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Net Loss Per Common Share" sheetId="11" state="visible" r:id="rId11"/>
    <sheet xmlns:r="http://schemas.openxmlformats.org/officeDocument/2006/relationships" name="Accounts Payable and Other Curr"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Net Loss Per Common Share (Tabl" sheetId="22" state="visible" r:id="rId22"/>
    <sheet xmlns:r="http://schemas.openxmlformats.org/officeDocument/2006/relationships" name="Accounts Payable and Other Cu_2"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Nature of Business - Additional" sheetId="27" state="visible" r:id="rId27"/>
    <sheet xmlns:r="http://schemas.openxmlformats.org/officeDocument/2006/relationships" name="Basis of Presentation and Sum_3" sheetId="28" state="visible" r:id="rId28"/>
    <sheet xmlns:r="http://schemas.openxmlformats.org/officeDocument/2006/relationships" name="Net Loss Per Common Share - Sch" sheetId="29" state="visible" r:id="rId29"/>
    <sheet xmlns:r="http://schemas.openxmlformats.org/officeDocument/2006/relationships" name="Net Loss Per Common Share - S_2" sheetId="30" state="visible" r:id="rId30"/>
    <sheet xmlns:r="http://schemas.openxmlformats.org/officeDocument/2006/relationships" name="Accounts Payable and Other Cu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Debt - Additional Information (" sheetId="34" state="visible" r:id="rId34"/>
    <sheet xmlns:r="http://schemas.openxmlformats.org/officeDocument/2006/relationships" name="Stockholders' Equity - Addition" sheetId="35" state="visible" r:id="rId35"/>
    <sheet xmlns:r="http://schemas.openxmlformats.org/officeDocument/2006/relationships" name="Stockholders' Equity - Schedule" sheetId="36" state="visible" r:id="rId36"/>
    <sheet xmlns:r="http://schemas.openxmlformats.org/officeDocument/2006/relationships" name="Commitment and Contingencies - " sheetId="37" state="visible" r:id="rId37"/>
    <sheet xmlns:r="http://schemas.openxmlformats.org/officeDocument/2006/relationships" name="Related Party Transactions - Ad" sheetId="38" state="visible" r:id="rId38"/>
    <sheet xmlns:r="http://schemas.openxmlformats.org/officeDocument/2006/relationships" name="Equity Incentive Plan - Additio" sheetId="39" state="visible" r:id="rId39"/>
    <sheet xmlns:r="http://schemas.openxmlformats.org/officeDocument/2006/relationships" name="Equity Incentive Plan - Allocat" sheetId="40" state="visible" r:id="rId40"/>
    <sheet xmlns:r="http://schemas.openxmlformats.org/officeDocument/2006/relationships" name="Equity Incentive Plan - Schedul" sheetId="41" state="visible" r:id="rId41"/>
    <sheet xmlns:r="http://schemas.openxmlformats.org/officeDocument/2006/relationships" name="Equity Incentive Plan - Sched_2" sheetId="42" state="visible" r:id="rId42"/>
    <sheet xmlns:r="http://schemas.openxmlformats.org/officeDocument/2006/relationships" name="Equity Incentive Plan - Sched_3" sheetId="43" state="visible" r:id="rId43"/>
    <sheet xmlns:r="http://schemas.openxmlformats.org/officeDocument/2006/relationships" name="Income Taxes - Additional Infor"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338">
  <si>
    <t>Document and Entity Information - shares</t>
  </si>
  <si>
    <t>6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TYME</t>
  </si>
  <si>
    <t>Entity Registrant Name</t>
  </si>
  <si>
    <t>TYME TECHNOLOGIES, INC.</t>
  </si>
  <si>
    <t>Entity Central Index Key</t>
  </si>
  <si>
    <t>Current Fiscal Year End Date</t>
  </si>
  <si>
    <t>--03-31</t>
  </si>
  <si>
    <t>Entity Filer Category</t>
  </si>
  <si>
    <t>Accelerated Filer</t>
  </si>
  <si>
    <t>Entity Small Business</t>
  </si>
  <si>
    <t>true</t>
  </si>
  <si>
    <t>Entity Emerging Growth Company</t>
  </si>
  <si>
    <t>Entity Common Stock, Shares Outstanding</t>
  </si>
  <si>
    <t>Condensed Consolidated Balance Sheets - USD ($)</t>
  </si>
  <si>
    <t>Mar. 31, 2018</t>
  </si>
  <si>
    <t>Current Assets</t>
  </si>
  <si>
    <t>Cash and cash equivalents</t>
  </si>
  <si>
    <t>Prepaid rent</t>
  </si>
  <si>
    <t>Prepaid clinical costs</t>
  </si>
  <si>
    <t>Prepaid expenses and other current assets</t>
  </si>
  <si>
    <t>Total current assets</t>
  </si>
  <si>
    <t>Property and equipment, net of accumulated depreciation</t>
  </si>
  <si>
    <t>Prepaid rent, net of current portion</t>
  </si>
  <si>
    <t>Total assets</t>
  </si>
  <si>
    <t>Current liabilities</t>
  </si>
  <si>
    <t>Accounts payable and other current liabilities (including $251,000 and $384,000 of related party accounts payable, respectively)</t>
  </si>
  <si>
    <t>Accrued bonuses</t>
  </si>
  <si>
    <t>Insurance note payable</t>
  </si>
  <si>
    <t>Total current liabilities</t>
  </si>
  <si>
    <t>Total liabilities</t>
  </si>
  <si>
    <t>Commitments and contingencies (see Note 8)</t>
  </si>
  <si>
    <t xml:space="preserve"> </t>
  </si>
  <si>
    <t>Stockholders' equity</t>
  </si>
  <si>
    <t>Preferred stock, $0.0001 par value, 10,000,000 shares authorized, 0 shares issued and outstanding</t>
  </si>
  <si>
    <t>Common stock, $0.0001 par value, 300,000,000 shares authorized, 102,723,796 and 101,226,479 issued and outstanding at September 30, 2018 and March 31, 2018, respectively</t>
  </si>
  <si>
    <t>Additional paid in capital</t>
  </si>
  <si>
    <t>Accumulated deficit</t>
  </si>
  <si>
    <t>Total stockholders' equity</t>
  </si>
  <si>
    <t>Total liabilities and stockholders' equity</t>
  </si>
  <si>
    <t>Condensed 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Drinker, Biddle &amp; Reath LLP ("DBR") [Member]</t>
  </si>
  <si>
    <t>Related party accounts payable</t>
  </si>
  <si>
    <t>Condensed Consolidated Statements of Operations - USD ($)</t>
  </si>
  <si>
    <t>3 Months Ended</t>
  </si>
  <si>
    <t>Sep. 30, 2017</t>
  </si>
  <si>
    <t>Income Statement [Abstract]</t>
  </si>
  <si>
    <t>Revenues</t>
  </si>
  <si>
    <t>Operating expenses:</t>
  </si>
  <si>
    <t>Research and development</t>
  </si>
  <si>
    <t>General and administrative (including $251,000, $565,000, $651,000 and $972,000 of related party legal expenses, respectively)</t>
  </si>
  <si>
    <t>Total operating expenses</t>
  </si>
  <si>
    <t>Loss from operations</t>
  </si>
  <si>
    <t>Other income</t>
  </si>
  <si>
    <t>Interest expense</t>
  </si>
  <si>
    <t>Net loss</t>
  </si>
  <si>
    <t>Basic and diluted loss per common share</t>
  </si>
  <si>
    <t>Basic and diluted weighted average shares outstanding</t>
  </si>
  <si>
    <t>Condensed Consolidated Statements of Operations (Parenthetical) - USD ($)</t>
  </si>
  <si>
    <t>Related party legal expenses</t>
  </si>
  <si>
    <t>Condensed Consolidated Statements of Stockholders' Equity - 6 months ended Sep. 30, 2018 - USD ($)</t>
  </si>
  <si>
    <t>Total</t>
  </si>
  <si>
    <t>Common Stock [Member]</t>
  </si>
  <si>
    <t>Additional Paid-in capital [Member]</t>
  </si>
  <si>
    <t>Accumulated Deficit [Member]</t>
  </si>
  <si>
    <t>Balance, at beginning at Mar. 31, 2018</t>
  </si>
  <si>
    <t>Balance, at beginning (in shares) at Mar. 31, 2018</t>
  </si>
  <si>
    <t>Issuance of common stock from at-the-market financing facility, net of associated expenses</t>
  </si>
  <si>
    <t>Issuance of common stock from at-the-market financing facility, net of associated expenses (in shares)</t>
  </si>
  <si>
    <t>Stock based compensation</t>
  </si>
  <si>
    <t>Balance, at end at Sep. 30, 2018</t>
  </si>
  <si>
    <t>Balance, at end (in shares) at Sep. 30, 2018</t>
  </si>
  <si>
    <t>Condensed Consolidated Statements of Stockholders' Equity (Parenthetical) - USD ($)</t>
  </si>
  <si>
    <t>12 Months Ended</t>
  </si>
  <si>
    <t>ATM Financing Facility [Member]</t>
  </si>
  <si>
    <t>Offering expense</t>
  </si>
  <si>
    <t>Condensed Consolidated Statements of Cash Flows - USD ($)</t>
  </si>
  <si>
    <t>Cash flows from operating activities</t>
  </si>
  <si>
    <t>Adjustments to reconcile net loss to net cash used in operating activities</t>
  </si>
  <si>
    <t>Depreciation</t>
  </si>
  <si>
    <t>Amortization of employees, directors and consultants stock options</t>
  </si>
  <si>
    <t>Gain on remeasurement of derivative liability</t>
  </si>
  <si>
    <t>Change in operating assets and liabilities:</t>
  </si>
  <si>
    <t>Prepaid expenses and other assets</t>
  </si>
  <si>
    <t>Accounts payable and other current liabilities</t>
  </si>
  <si>
    <t>Net cash used in operating expenses</t>
  </si>
  <si>
    <t>Cash flows from investing activities</t>
  </si>
  <si>
    <t>Purchase of property &amp; equipment</t>
  </si>
  <si>
    <t>Net cash used in investing activities</t>
  </si>
  <si>
    <t>Cash flows from financing activities</t>
  </si>
  <si>
    <t>Insurance note payments</t>
  </si>
  <si>
    <t>Proceeds from private placement offering of common stock and warrants, net of issuance costs</t>
  </si>
  <si>
    <t>Issuance of common stock from at-the-market financing</t>
  </si>
  <si>
    <t>Proceeds from collection of stock subscription receivable</t>
  </si>
  <si>
    <t>Net cash provided by financing activities</t>
  </si>
  <si>
    <t>Net decrease in cash and cash equivalents</t>
  </si>
  <si>
    <t>Cash and cash equivalents - beginning</t>
  </si>
  <si>
    <t>Cash and cash equivalents - ending</t>
  </si>
  <si>
    <t>Supplemental Cash Flow Information:</t>
  </si>
  <si>
    <t>Interest</t>
  </si>
  <si>
    <t>Noncash investing and financing activities:</t>
  </si>
  <si>
    <t>Derivative liability associated with the price protection feature of shares of common stock issued</t>
  </si>
  <si>
    <t>Nature of Business</t>
  </si>
  <si>
    <t>Organization Consolidation And Presentation Of Financial Statements [Abstract]</t>
  </si>
  <si>
    <t>Note 1. Nature of Business Tyme Technologies, Inc. (“Tyme Tech”) is a Delaware corporation headquartered in New York, NY, with wholly-owned subsidiaries, Tyme Inc. (“ Tyme ”) and Luminant Biosciences, LLC (“ Luminant ”) (collectively, the “ Company ”). Prior to 2014, Luminant conducted the initial research and development of the Company’s therapeutic platform. Since January 1, 2014, the majority of the Company’s research, development and other business activities have been conducted by Tyme, which was incorporated in Delaware in 2013. On October 27, 2016, the Board of Directors of Tyme Tech approved a change in fiscal year end from December 31 to March 31 of each year. The Company is a clinical stage biotechnology company developing cancer therapeutics that are intended to be broadly effective across many tumor types and have low toxicity profiles. Unlike targeted therapies that attempt to regulate specific mutations within cancer, the Company’s therapeutic approach is designed to take advantage of a cancer cell’s innate metabolic weaknesses to compromise its defenses, leading to cell death through oxidative stress and exposure to the body’s natural immune system. The Company has two ongoing IND-enabled Phase II clinical trials in metastatic pancreatic cancer and biomarker recurrent prostate cancer. The Company recently announced an investigator-initiated Phase II trial of SM-88 in patients with previously treated metastatic Ewing’s sarcoma. The accompanying condensed consolidated financial statements include the results of operations of Tyme Tech and its wholly-owned subsidiaries. Liquidity The condensed consolidated financial statements have been prepared on a going-concern basis, which contemplates the realization of assets and the satisfaction of liabilities in the normal course of business. The Company has historically funded its operations primarily through equity offerings. During fiscal year 2018, the Company raised gross proceeds of approximately $32.1 million through the issuance of its common stock, par value $0.0001 per share (“Common Stock”). Most recently in March 2018, the Company raised aggregate gross proceeds of $23.3 million before underwriting discounts and commissions and expenses of the offering through an underwritten public offering. Previously on November 2, 2017, the Company entered into an equity distribution agreement (“Equity Distribution Agreement”) with Canaccord Genuity Inc. (“Canaccord”), to commence an at-the-market offering (the “ATM Financing Facility”) pursuant to which the Company may, from time to time, subject to certain rules and regulations, sell shares of the Company’s Common Stock up to $30.0 million, through Canaccord, as the Company’s sales agent. In the year ended March 31, 2018, the Company raised approximately $6.2 million in aggregate gross proceeds before commissions and expenses through the ATM Financing Facility and paid Canaccord aggregate commissions of $0.3 million. For the six months ended September 30, 2018, the Company raised approximately $3.3 million in aggregate gross proceeds before commissions and expenses through the ATM Financing Facility and paid Canaccord aggregate commissions of $0.1 million. At September 30, 2018, there remained approximately $20.4 million of availability to sell shares through the facility. For the six months ended September 30, 2018, the Company had negative cash flow from operations of $10.9 million and net loss of $13.7 million, which included $4.7 million On October 25, 2018, Tyme had decided to discontinue use of the ATM Financing Facility for at least the remainder of calendar year 2018. The Company intends to reassess the use of the ATM facility to sell Common Stock in calendar year 2019.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the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he Company has developed an operational plan that manages expenses and delays initiation of certain operational initiatives to focus on core programs if appropriate funding is not available.</t>
  </si>
  <si>
    <t>Basis of Presentation and Summary of Significant Accounting Policies</t>
  </si>
  <si>
    <t>Accounting Policies [Abstract]</t>
  </si>
  <si>
    <t xml:space="preserve">Note 2. Basis of Presentation and Summary of Significant Accounting Policies Basis of Presentation The accompanying condensed consolidated financial statements and related notes should be read in conjunction with our condensed consolidated financial statements and related notes contained in our Annual Report on Form 10-K for the year ended March 31, 2018 filed with the SEC on June 13, 2018 (the “2018 10-K”).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 and its subsidiaries, Tyme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 Significant Accounting Policies The Company’s significant accounting policies are disclosed in the audited financial statements for the year ended March 31, 2018 included in the Company’s 2018 10-K. Reclassifications The Company has reclassified certain prior period amounts to conform to the current period presentation relating to Prepaid clinical costs for $1,306,225. These reclassifications have no effect on the previously reported net loss or cash flows. Recent Accounting Pronouncements In February 2016, the FASB issued ASU No. 2016-02, Leases (Topic 842)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will apply the guidance to any future equity-classified share based awards to nonemployees. </t>
  </si>
  <si>
    <t>Net Loss Per Common Share</t>
  </si>
  <si>
    <t>Earnings Per Share [Abstract]</t>
  </si>
  <si>
    <t>Note 3. Net Loss Per Common Share The following table sets forth the computation of basic and diluted net loss per common share for the periods indicated:
Three Months Ended September 30,
Six Months Ended September 30,
2018
2017
2018
2017
Basic and diluted net loss per common share calculation:
Net loss
$
(7,015,120
)
$
(5,222,157
)
$
(13,737,916
)
$
(8,095,096
)
Weighted average common shares outstanding — basic and diluted:
101,647,555
89,321,067
101,438,168
89,284,069
Net loss per share of common stock — basic and diluted
$
(0.07
)
$
(0.06
)
$
(0.14
)
$
(0.09
) The Company calculates net loss per share in accordance with ASC Topic 260, “Earnings per Share.” Basic net loss per share is computed by dividing net loss attributable to the Company by the weighted average number of shares of Company common stock outstanding for the period, and diluted earnings per share is computed by including common stock equivalents outstanding for the period. During the periods presented, the calculation excludes any potential dilutive common shares and any equivalents as they would have been anti-dilutive as the Company incurred losses for the periods then ended. The following outstanding securities at September 30, 2018 and 2017 have been excluded from the computation of diluted weighted average shares outstanding, as they are anti-dilutive:
September 30,
2018
2017
Stock options
8,105,472
4,382,000
Warrants
5,615,641
5,625,641
Total
13,721,113
10,007,641</t>
  </si>
  <si>
    <t>Accounts Payable and Other Current Liabilities</t>
  </si>
  <si>
    <t>Payables And Accruals [Abstract]</t>
  </si>
  <si>
    <t>Note 4. Accounts Payable and Other Current Liabilities. Accounts payable (including accounts payable to a related party – see Note 9) and other current liabilities consisted of the following:
September 30, 2018
March 31, 2018
Legal
358,520
$
421,128
Consulting
29,073
37,071
Accounting and auditing
133,166
81,652
Research and development
1,288,602
1,678,675
Board of Directors and Scientific Advisory
477,750
442,610
Other
113,693
155,954
Total
2,400,804
$
2,817,090</t>
  </si>
  <si>
    <t>Fair Value of Financial Instruments</t>
  </si>
  <si>
    <t>Fair Value Disclosures [Abstract]</t>
  </si>
  <si>
    <t xml:space="preserve">Note 5. Fair Value of Financial Instruments There are no assets and liabilities measured at fair value on a recurring basis as of September 30, 2018 and March 31, 2018. The changes in the fair value of the derivative liability for the six months ended September 30, 2017 are as follows:
Fair value at March 31, 2017
$
378,600
Fair value of liability-classified anti-dilution feature
$
11,785
Change in fair value of derivative liability
(390,385
)
Fair value at September 30, 2017
$
—
The fair value of the derivative liability was written down to zero as of September 30, 2017, as the anti-dilution provision on the March 2017 Private Placement expired </t>
  </si>
  <si>
    <t>Debt</t>
  </si>
  <si>
    <t>Debt Disclosure [Abstract]</t>
  </si>
  <si>
    <t>Note 6. Debt. Insurance Note Payable During the year ended March 31, 2018, the Company entered into a short-term financing arrangement with its insurance carrier related to payment of premium for its Director and Officer liability insurance coverage totaling $480,094 for the policy year ending on March 31, 2019. As of September 30, 2018 and March 31, 2018, there remained a balance of $155,246 and $480,094, respectively, recorded to Insurance note payable on the accompanying consolidated balance sheets.</t>
  </si>
  <si>
    <t>Stockholders' Equity</t>
  </si>
  <si>
    <t>Equity [Abstract]</t>
  </si>
  <si>
    <t xml:space="preserve">Note 7. Stockholders’ Equity. Securities Purchase Agreements In April 2017, the Company raised $2.7 million in gross proceeds through a private placement (“April 2017 Private Placement”) of 1,069,603 shares of Common Stock and 1,069,603 common stock purchase warrants (each, a “Warrant”). Each Warrant entitles its holder to purchase one share of common stock (each, a “Warrant Share”) at an exercise price of $3.00 per Warrant Share. The Warrants expire two years from the date of issuance and vest immediately. The warrants are included within additional paid-in capital on the statement of stockholders’ equity and will not be subject to remeasurement. At each of September 30, 2018 and March 31, 2018, 5,566,107 common stock purchase warrants relating to securities purchase agreements were outstanding and exercisable. The following summarizes the common stock warrant activity for the six months ended September 30, 2018:
Warrant Shares of Common Stock
Weighted Average Exercise Price
Outstanding at March 31, 2018
5,615,641
$
3.34
Outstanding at September 30, 2018
5,615,641
$
3.34
At-the-Market Financing Facility On November 2, 2017, the Company entered into the Equity Distribution Agreement with Canaccord, to commence the ATM Financing Facility pursuant to which the Company may, from time to time, sell shares of the Company’s Common Stock having an aggregate offering price up to $30,000,000 through Canaccord, as the Company’s sales agent. For the six months ended September 30, 2018, the Company sold 1,497,317 shares for net proceeds after commissions of $3,337,990. On October 25, 2018, Tyme had decided to discontinue use of the ATM Financing Facility for at least the remainder of calendar year 2018. The Company intends to reassess the use of the ATM facility to sell common stock in calendar year 2019. Public Offering In March 2018, the Company raised approximately $23,288,000 in gross proceeds through a public offering of 10,350,000 shares of its Common Stock. The Offering was made pursuant to the Company’s registration statement on Form S-3 (Registration No. 333-211489), which was declared effective by the U.S. Securities and Exchange Commission on August 16, 2017, a base prospectus dated August 16, 2017 and a prospectus supplement dated March 1, 2018. </t>
  </si>
  <si>
    <t>Commitments and Contingencies</t>
  </si>
  <si>
    <t>Commitments And Contingencies Disclosure [Abstract]</t>
  </si>
  <si>
    <t xml:space="preserve">Note 8.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Purchase Commitments During the fiscal year ended March 31, 2018, we entered into two contracts with manufacturers to supply certain components used in SM-88 in order to achieve favorable pricing on supplied products. These contracts have non-cancellable elements related to the scheduled deliveries of these products in future periods. Payments are made by us to the manufacturer when the products are delivered and of acceptable quality. The contracts are structured to match clinical supply needs for our ongoing trials and we expect the timing of associated payments to predominately occur during fiscal year 2019. During the three months ended September 30, 2018, the purchase commitment under one of the contracts was terminated without penalty. Total outstanding future obligations associated with the remaining contract were $688,000 at September 30, 2018. Total outstanding future obligations associated with the two contracts were $1,677,000 at March 31, 2018. </t>
  </si>
  <si>
    <t>Related Party Transactions</t>
  </si>
  <si>
    <t>Related Party Transactions [Abstract]</t>
  </si>
  <si>
    <t xml:space="preserve">Note 9. Related Party Transactions. Legal Drinker Biddle &amp; Reath LLP (“DBR”) has provided legal services to the Company. A partner of DBR was a member of the Board of Directors and had received, and was entitled to receive in the future, as well as cash compensation payable generally to non-employee directors, equity compensation payable to non-employee directors generally under the Amended and Restated 2016 Stock Option Plan for Non-Employee Directors. On September 10, 2018, the Company entered into an employment agreement with the partner and he was appointed as the Company’s Chief Legal Officer and Secretary. He ceased to be a non-employee director on September 10, 2018 and he resigned as a member of the Board, effective September 30, 2018. On September 1, 2018, the partner resigned from the partnership of DBR and he assumed the consulting role “of Counsel” with the firm. During the three and six months ending September 30, 2018 and 2017, approximately $251,000, $565,000, $651,000 </t>
  </si>
  <si>
    <t>Equity Incentive Plan</t>
  </si>
  <si>
    <t>Disclosure Of Compensation Related Costs Sharebased Payments [Abstract]</t>
  </si>
  <si>
    <t>Note 10. Equity Incentive Plan. Stock Options As of September 30, 2018, there was approximately $9,858,550 of total unrecognized compensation expense related to non-vested stock options. The cost is expected to be recognized over the remaining weighted average service period of 1.03 On July 30, 2018, the Company entered into amended employment agreements with Ben R. Taylor, the Company’s President and Chief Financial Officer, and Dr. Jonathan Eckard, the Company’s Chief Scientific Affairs Officer (the “Amended Employment Agreements”). The Amended Employment Agreements modify the severance benefits provided thereunder and provide that all equity awards would immediately vest in the event of a change of control (as defined in the Company’s 2015 Equity Incentive Plan). The Amended Employment Agreements also changed the duration of each executive’s non-compete and non-solicitation covenants to two years. On July 30, 2018, the Board approved modifications to the vesting terms of stock options awarded to employees and the Board of Directors under the 2015 Equity Incentive Plan on May 24, 2018 which previously vested over a four-year period (with 25% of the award vesting on the one-year anniversary of grant and the remaining vesting in pro rata quarterly increments), and were modified to vest instead on a three-year vesting schedule, vesting in pro rata quarterly increments. No other terms of these options were modified. Due to the accelerated vesting as a result of these modifications, the Company recorded an additional $432,000 of expense for the three months ended September 30, 2018. Stock based compensation expense recognized was as follows (in thousands):
Three Months Ended September 30,
Six Months Ended September 30,
2018
2017
2018
2017
General and administrative
$
1,390,000
$
1,062,000
$
3,232,000
$
1,869,000
Research and development
793,000
1,234,000
1,470,000
1,723,000
Total
$
2,183,000
$
2,296,000
$
4,702,000
$
3,592,000
The Company uses the Black-Scholes option pricing model to determine the fair value of stock options granted. For employees and non-employees, the compensation expense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the expected volatility of similar companies. The expected term of options granted to employees in the current fiscal period has been based on the term by using the simplified “plain-vanilla” method as allowed under SAB No. 110. The expected term of options granted to non-employees and consultants is based on the grant’s full contractual life. Prior to the three months ended December 31, 2017, the Company used the full contractual term as the expected term in its Black Scholes model to estimate stock option value. The Company used the full contractual term because there was no history of exercise activity and the stock was thinly-traded on the OTC Market. Beginning in the three months ended December 31, 2017, the Company determined the use of the simplified method was more appropriate than the full contractual term due to the increased trading volume and activity during the quarter and the increased market and demand for shares. Based on these factors, the Company deemed it no longer appropriate to use the full contractual term for expected life, because these changes in the business indicate the likelihood that there will be exercise activity before completion of the full contractual term. The Company considered other methods to estimate expected term other than the simplified method. However, as noted above, there is no historical exercise data to provide a reasonable basis upon which to estimate expected term due to the limited period of time its equity shares have been publicly traded and no other refined estimate of expected life that is appropriate. The weighted average assumptions used to determine such values are presented in the following table:
September 30, 2018
September 30, 2017
Risk free interest rate
2.86
%
2.26
%
Expected volatility
75.08
%
89.97
%
Expected term (in years)
5.97
10
Dividend yield
0
%
0
% The following is a summary of the status of the Company’s stock options as of September 30, 2018:
Number of Options
Weighted Average Exercise Price
Outstanding at March 31, 2018
5,438,072
$
5.11
Granted
2,717,400
2.74
Exercised
—
—
Forfeited/Cancelled
(50,000
)
2.33
Outstanding at September 30, 2018
8,105,472
4.34
Options exercisable at September 30, 2018
4,286,014
5.09
Stock Options Outstanding
Stock Options Vested
Range of Exercise Price
Number Outstanding at September, 2018
Weighted Average Exercise Price
Weighted Average Remaining Life (Years)
Aggregate Intrinsic Value
Number Vested at September 30, 2018
Weighted Average Exercise Price
Aggregate Intrinsic Value
$2.25-$8.75
8,105,472
4.34
8.37
461,736
4,286,014
5.09
40,900
The intrinsic value, which is calculated as the excess of the market value of September 30, 2018 over the exercise price of the options, is approximately $461,736 and $40,920 for outstanding stock options and vested stock options, respectively. The market value per share as of September 30, 2018 was $2.78 as reported by the NASDAQ Capital Market.</t>
  </si>
  <si>
    <t>Income Taxes</t>
  </si>
  <si>
    <t>Income Tax Disclosure [Abstract]</t>
  </si>
  <si>
    <t xml:space="preserve">Note 11. Income Taxes. A valuation allowance is recorded if it is more likely than not that a deferred tax asset will not be realized. The Company weighed available positive and negative evidence and concluded that a full valuation allowance should continue to be maintained on its net deferred tax assets. The Company is required to evaluate uncertain tax positions taken or expected to be taken in the course of preparing the Company’s condensed consolidated financial statements to determine whether the tax positions are more likely than not of being sustained by the applicable tax authority. As of September 30, 2018, the Company’s uncertain tax positions remain unchanged. Due to the full valuation allowance, none of the gross unrecognized tax benefits would affect the effective tax rate at September 30, 2018, if recognized. The Company had no income tax related penalties or interest for periods presented in these condensed consolidated financial statements related to uncertain tax positions due to available net operating loss carryforwards, which would be recorded as tax expense should the Company accrue for such items. On December 22, 2017 the U.S. Tax Cuts and Jobs Act (“the Act”) was signed into legislation. The Act changed the Federal statutory tax rate to 21% for tax years beginning January 1, 2018. Because the Company has a full valuation allowance against its net deferred tax asset, the rate change has no effect on the Company’s income tax expense. </t>
  </si>
  <si>
    <t>Subsequent Events</t>
  </si>
  <si>
    <t>Subsequent Events [Abstract]</t>
  </si>
  <si>
    <t>Note 12. Subsequent Events On October 9, 2018, the Company entered into a Clinical Research Funding and Drug Supply Agreement with the Pancreatic Cancer Action Network, Inc., a non-profit tax exempt organization (“PanCAN”) whereby SM-88 will be included as an experimental arm in the novel Precision Promise adaptive Phase II/III trial platform sponsored by PanCAN. The primary goal is to initially study SM-88 as a monotherapy treatment arm for patients who have failed one prior line of chemotherapy. Additionally, it is planned that SM-88 will be evaluated in combination with other cancer therapy medications (gemcitabine (Gemzar ® ® On October 25, 2018, Tyme had decided to discontinue use of the ATM Financing Facility for at least the remainder of calendar year 2018. The Company intends to reassess the use of the ATM facility to sell Common Stock in calendar year 2019.</t>
  </si>
  <si>
    <t>Basis of Presentation and Summary of Significant Accounting Policies (Policies)</t>
  </si>
  <si>
    <t>Basis of Presentation</t>
  </si>
  <si>
    <t>Basis of Presentation The accompanying condensed consolidated financial statements and related notes should be read in conjunction with our condensed consolidated financial statements and related notes contained in our Annual Report on Form 10-K for the year ended March 31, 2018 filed with the SEC on June 13, 2018 (the “2018 10-K”).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The results of operations for the interim periods are not necessarily indicative of the results to be expected for the full year. The Company’s condensed consolidated financial statements include the accounts of Tyme Tech and its subsidiaries, Tyme and Luminant. All intercompany transactions and balances have been eliminated in consolidation. Any reference in these notes to applicable guidance is meant to refer to GAAP as found in the Accounting Standards Codification (“ASC”) and Accounting Standards Update (“ASU”) of the Financial Accounting Standards Board (“FASB”).</t>
  </si>
  <si>
    <t>Principles of Consolidation</t>
  </si>
  <si>
    <t>The Company’s significant accounting policies are disclosed in the audited financial statements for the year ended March 31, 2018 included in the Company’s 2018 10-K.</t>
  </si>
  <si>
    <t>Reclassifications</t>
  </si>
  <si>
    <t>Reclassifications The Company has reclassified certain prior period amounts to conform to the current period presentation relating to Prepaid clinical costs for $1,306,225. These reclassifications have no effect on the previously reported net loss or cash flows.</t>
  </si>
  <si>
    <t>Recent Accounting Pronouncements</t>
  </si>
  <si>
    <t xml:space="preserve">Recent Accounting Pronouncements In February 2016, the FASB issued ASU No. 2016-02, Leases (Topic 842)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will apply the guidance to any future equity-classified share based awards to nonemployees. </t>
  </si>
  <si>
    <t>Net Loss Per Common Share (Tables)</t>
  </si>
  <si>
    <t>Schedule of Basic and Diluted Net Loss Per Share</t>
  </si>
  <si>
    <t xml:space="preserve">The following table sets forth the computation of basic and diluted net loss per common share for the periods indicated:
Three Months Ended September 30,
Six Months Ended September 30,
2018
2017
2018
2017
Basic and diluted net loss per common share calculation:
Net loss
$
(7,015,120
)
$
(5,222,157
)
$
(13,737,916
)
$
(8,095,096
)
Weighted average common shares outstanding — basic and diluted:
101,647,555
89,321,067
101,438,168
89,284,069
Net loss per share of common stock — basic and diluted
$
(0.07
)
$
(0.06
)
$
(0.14
)
$
(0.09
) </t>
  </si>
  <si>
    <t>Schedule of Anti-dilutive Shares Outstanding</t>
  </si>
  <si>
    <t>The following outstanding securities at September 30, 2018 and 2017 have been excluded from the computation of diluted weighted average shares outstanding, as they are anti-dilutive:
September 30,
2018
2017
Stock options
8,105,472
4,382,000
Warrants
5,615,641
5,625,641
Total
13,721,113
10,007,641</t>
  </si>
  <si>
    <t>Accounts Payable and Other Current Liabilities (Tables)</t>
  </si>
  <si>
    <t>Schedule of Accounts Payable and Other Current Liabilities</t>
  </si>
  <si>
    <t>Accounts payable (including accounts payable to a related party – see Note 9) and other current liabilities consisted of the following:
September 30, 2018
March 31, 2018
Legal
358,520
$
421,128
Consulting
29,073
37,071
Accounting and auditing
133,166
81,652
Research and development
1,288,602
1,678,675
Board of Directors and Scientific Advisory
477,750
442,610
Other
113,693
155,954
Total
2,400,804
$
2,817,090</t>
  </si>
  <si>
    <t>Fair Value of Financial Instruments (Tables)</t>
  </si>
  <si>
    <t>Schedule of Changes in Fair Value Derivative Liability</t>
  </si>
  <si>
    <t>The changes in the fair value of the derivative liability for the six months ended September 30, 2017 are as follows:
Fair value at March 31, 2017
$
378,600
Fair value of liability-classified anti-dilution feature
$
11,785
Change in fair value of derivative liability
(390,385
)
Fair value at September 30, 2017
$
—</t>
  </si>
  <si>
    <t>Stockholders' Equity (Tables)</t>
  </si>
  <si>
    <t>Schedule of Common Stock Warrant Activity</t>
  </si>
  <si>
    <t>The following summarizes the common stock warrant activity for the six months ended September 30, 2018:
Warrant Shares of Common Stock
Weighted Average Exercise Price
Outstanding at March 31, 2018
5,615,641
$
3.34
Outstanding at September 30, 2018
5,615,641
$
3.34</t>
  </si>
  <si>
    <t>Equity Incentive Plan (Tables)</t>
  </si>
  <si>
    <t>Schedule of Stock based compensation expense</t>
  </si>
  <si>
    <t>Stock based compensation expense recognized was as follows (in thousands):
Three Months Ended September 30,
Six Months Ended September 30,
2018
2017
2018
2017
General and administrative
$
1,390,000
$
1,062,000
$
3,232,000
$
1,869,000
Research and development
793,000
1,234,000
1,470,000
1,723,000
Total
$
2,183,000
$
2,296,000
$
4,702,000
$
3,592,000</t>
  </si>
  <si>
    <t>Schedule of Assumptions Used to Estimate the Fair Value of Stock Options Granted</t>
  </si>
  <si>
    <t xml:space="preserve">The weighted average assumptions used to determine such values are presented in the following table:
September 30, 2018
September 30, 2017
Risk free interest rate
2.86
%
2.26
%
Expected volatility
75.08
%
89.97
%
Expected term (in years)
5.97
10
Dividend yield
0
%
0
% </t>
  </si>
  <si>
    <t>Schedule of Stock Options</t>
  </si>
  <si>
    <t>The following is a summary of the status of the Company’s stock options as of September 30, 2018:
Number of Options
Weighted Average Exercise Price
Outstanding at March 31, 2018
5,438,072
$
5.11
Granted
2,717,400
2.74
Exercised
—
—
Forfeited/Cancelled
(50,000
)
2.33
Outstanding at September 30, 2018
8,105,472
4.34
Options exercisable at September 30, 2018
4,286,014
5.09</t>
  </si>
  <si>
    <t>Schedule of Stock Option by Exercise Price Range</t>
  </si>
  <si>
    <t>Stock Options Outstanding
Stock Options Vested
Range of Exercise Price
Number Outstanding at September, 2018
Weighted Average Exercise Price
Weighted Average Remaining Life (Years)
Aggregate Intrinsic Value
Number Vested at September 30, 2018
Weighted Average Exercise Price
Aggregate Intrinsic Value
$2.25-$8.75
8,105,472
4.34
8.37
461,736
4,286,014
5.09
40,900</t>
  </si>
  <si>
    <t>Nature of Business - Additional Information (Detail) - USD ($)</t>
  </si>
  <si>
    <t>Nov. 02, 2017</t>
  </si>
  <si>
    <t>Cash proceeds from private placement</t>
  </si>
  <si>
    <t>Common stock, par value</t>
  </si>
  <si>
    <t>Aggregate offering</t>
  </si>
  <si>
    <t>Available for offering</t>
  </si>
  <si>
    <t>Net cash used in operating activities</t>
  </si>
  <si>
    <t>Non-cash expense</t>
  </si>
  <si>
    <t>Working capital</t>
  </si>
  <si>
    <t>Underwriters Public Offering [Member]</t>
  </si>
  <si>
    <t>Basis of Presentation and Summary of Significant Accounting Policies - Additional Information (Detail) - USD ($)</t>
  </si>
  <si>
    <t>Net Loss Per Common Share - Schedule of Basic and Diluted Net Loss Per Share (Detail) - USD ($)</t>
  </si>
  <si>
    <t>Basic and diluted net loss per common share calculation:</t>
  </si>
  <si>
    <t>Weighted average common shares outstanding — basic and diluted</t>
  </si>
  <si>
    <t>Net loss per share of common stock — basic and diluted</t>
  </si>
  <si>
    <t>Net Loss Per Common Share - Schedule of Anti-dilutive Shares Outstanding (Detail) - shares</t>
  </si>
  <si>
    <t>Stock Options [Member]</t>
  </si>
  <si>
    <t>Warrant [Member]</t>
  </si>
  <si>
    <t>Accounts Payable and Other Current Liabilities - Schedule of Accounts Payable and Other Current Liabilities (Detail) - USD ($)</t>
  </si>
  <si>
    <t>Legal</t>
  </si>
  <si>
    <t>Consulting</t>
  </si>
  <si>
    <t>Accounting and auditing</t>
  </si>
  <si>
    <t>Board of Directors and Scientific Advisory</t>
  </si>
  <si>
    <t>Other</t>
  </si>
  <si>
    <t>Fair Value of Financial Instruments - Additional Information (Detail) - Fair Value, Measurements, Recurring [Member] - USD ($)</t>
  </si>
  <si>
    <t>Fair Value Assets And Liabilities Measured On Recurring And Nonrecurring Basis [Line Items]</t>
  </si>
  <si>
    <t>Assets measured at fair value</t>
  </si>
  <si>
    <t>Liabilities measured at fair value</t>
  </si>
  <si>
    <t>Derivative liability - anti-dilution feature</t>
  </si>
  <si>
    <t>Fair Value of Financial Instruments - Schedule of Changes in Fair Value Derivative Liability (Detail)</t>
  </si>
  <si>
    <t>Sep. 30, 2017USD ($)</t>
  </si>
  <si>
    <t>Debt Instrument Fair Value Carrying Value [Abstract]</t>
  </si>
  <si>
    <t>Fair value at March 31, 2017</t>
  </si>
  <si>
    <t>Fair value of liability-classified anti-dilution feature</t>
  </si>
  <si>
    <t>Change in fair value of derivative liability</t>
  </si>
  <si>
    <t>Debt - Additional Information (Detail) - USD ($)</t>
  </si>
  <si>
    <t>License Agreement [Line Items]</t>
  </si>
  <si>
    <t>Remaining insurance note payable</t>
  </si>
  <si>
    <t>Insurance Note Payable [Member]</t>
  </si>
  <si>
    <t>Principal amount</t>
  </si>
  <si>
    <t>Maturity period</t>
  </si>
  <si>
    <t>March 31, 2019</t>
  </si>
  <si>
    <t>Stockholders' Equity - Additional Information (Detail) - USD ($)</t>
  </si>
  <si>
    <t>1 Months Ended</t>
  </si>
  <si>
    <t>Apr. 30, 2017</t>
  </si>
  <si>
    <t>Gross proceeds through public offering</t>
  </si>
  <si>
    <t>Exercise price</t>
  </si>
  <si>
    <t>Common stock purchase warrants outstanding and exercisable</t>
  </si>
  <si>
    <t>Number of shares issued upon new issue</t>
  </si>
  <si>
    <t>April 2017 Private Placement [Member]</t>
  </si>
  <si>
    <t>Total gross proceeds from private placement</t>
  </si>
  <si>
    <t>April 2017 Private Placement [Member] | Warrant [Member]</t>
  </si>
  <si>
    <t>Warrant to purchase common stock shares</t>
  </si>
  <si>
    <t>Vesting period</t>
  </si>
  <si>
    <t>2 years</t>
  </si>
  <si>
    <t>Private Placement [Member] | Warrant [Member] | Securities Purchase Agreement [Member]</t>
  </si>
  <si>
    <t>Net proceeds after commissions from issuance of common stock</t>
  </si>
  <si>
    <t>ATM Financing Facility [Member] | Common Stock [Member]</t>
  </si>
  <si>
    <t>Public Offering [Member]</t>
  </si>
  <si>
    <t>Stockholders' Equity - Schedule of Common Stock Warrant Activity (Detail) - Warrant [Member]</t>
  </si>
  <si>
    <t>Sep. 30, 2018$ / sharesshares</t>
  </si>
  <si>
    <t>Class Of Warrant Or Right [Line Items]</t>
  </si>
  <si>
    <t>Warrant Shares of Common Stock, Outstanding at beginning | shares</t>
  </si>
  <si>
    <t>Warrant Shares of Common Stock, Outstanding at ending | shares</t>
  </si>
  <si>
    <t>Warrant Shares of Common Stock, Weighted Average Exercise Price at beginning | $ / shares</t>
  </si>
  <si>
    <t>Warrant Shares of Common Stock, Weighted Average Exercise Price at ending | $ / shares</t>
  </si>
  <si>
    <t>Commitment and Contingencies - Additional Information (Detail)</t>
  </si>
  <si>
    <t>Sep. 30, 2018USD ($)Contract</t>
  </si>
  <si>
    <t>Mar. 31, 2018USD ($)Contract</t>
  </si>
  <si>
    <t>Number of contracts</t>
  </si>
  <si>
    <t>Number of contracts terminated</t>
  </si>
  <si>
    <t>Contractual obligation | $</t>
  </si>
  <si>
    <t>Related Party Transactions - Additional Information (Detail) - Drinker, Biddle &amp; Reath LLP ("DBR") [Member] - USD ($)</t>
  </si>
  <si>
    <t>Legal expenses</t>
  </si>
  <si>
    <t>Accounts payable and accrued expenses payable</t>
  </si>
  <si>
    <t>Equity Incentive Plan - Additional Information (Detail) - USD ($)</t>
  </si>
  <si>
    <t>Jul. 30, 2018</t>
  </si>
  <si>
    <t>May 24, 2018</t>
  </si>
  <si>
    <t>Employee Stock Ownership Plan (ESOP) Disclosures [Line Items]</t>
  </si>
  <si>
    <t>Unrecognized compensation expense</t>
  </si>
  <si>
    <t>Unrecognized compensation expense recognition period</t>
  </si>
  <si>
    <t>1 year 10 days</t>
  </si>
  <si>
    <t>Number of shares available for grants</t>
  </si>
  <si>
    <t>Equity Incentive Plan 2015 [Member]</t>
  </si>
  <si>
    <t>Vesting terms</t>
  </si>
  <si>
    <t>On July 30, 2018, the Board approved modifications to the vesting terms of stock options awarded to employees and the Board of Directors under the 2015 Equity Incentive Plan on May 24, 2018 which previously vested over a four-year period (with 25% of the award vesting on the one-year anniversary of grant and the remaining vesting in pro rata quarterly increments), and were modified to vest instead on a three-year vesting schedule, vesting in pro rata quarterly increments.</t>
  </si>
  <si>
    <t>3 years</t>
  </si>
  <si>
    <t>4 years</t>
  </si>
  <si>
    <t>Accelerated vesting, additional expense</t>
  </si>
  <si>
    <t>Equity Incentive Plan 2015 [Member] | One-Year Anniversary [Member]</t>
  </si>
  <si>
    <t>Vesting, percentage</t>
  </si>
  <si>
    <t>25.00%</t>
  </si>
  <si>
    <t>Equity Incentive Plan 2015 and 2016 [Member]</t>
  </si>
  <si>
    <t>Aggregate Intrinsic Value, options outstanding</t>
  </si>
  <si>
    <t>Aggregate Intrinsic Value, options vested and expected to vest</t>
  </si>
  <si>
    <t>Share price (in dollars per share)</t>
  </si>
  <si>
    <t>Equity Incentive Plan - Allocation of Share Based Compensation (Detail) - USD ($) $ in Thousands</t>
  </si>
  <si>
    <t>Share-based Compensation Arrangement by Share-based Payment Award [Line Items]</t>
  </si>
  <si>
    <t>Total allocated compensation expense</t>
  </si>
  <si>
    <t>General and Administrative Expense [Member]</t>
  </si>
  <si>
    <t>Research and development expense [Member]</t>
  </si>
  <si>
    <t>Equity Incentive Plan - Schedule of Assumptions Used to Estimate the Fair Value of Stock Options Granted (Detail)</t>
  </si>
  <si>
    <t>Sharebased Compensation Arrangement By Sharebased Payment Award Options Outstanding Weighted Average Exercise Price And Additional Disclosures [Abstract]</t>
  </si>
  <si>
    <t>Risk free interest rate</t>
  </si>
  <si>
    <t>2.86%</t>
  </si>
  <si>
    <t>2.26%</t>
  </si>
  <si>
    <t>Expected volatility</t>
  </si>
  <si>
    <t>75.08%</t>
  </si>
  <si>
    <t>89.97%</t>
  </si>
  <si>
    <t>Expected term (in years)</t>
  </si>
  <si>
    <t>5 years 11 months 19 days</t>
  </si>
  <si>
    <t>10 years</t>
  </si>
  <si>
    <t>Dividend yield</t>
  </si>
  <si>
    <t>0.00%</t>
  </si>
  <si>
    <t>Equity Incentive Plan - Schedule of Stock Options (Detail)</t>
  </si>
  <si>
    <t>Share-based Compensation Arrangement by Share-based Payment Award, Options, Outstanding [Roll Forward]</t>
  </si>
  <si>
    <t>Outstanding at beginning | shares</t>
  </si>
  <si>
    <t>Granted | shares</t>
  </si>
  <si>
    <t>Exercised | shares</t>
  </si>
  <si>
    <t>Forfeited/Cancelled | shares</t>
  </si>
  <si>
    <t>Outstanding at ending | shares</t>
  </si>
  <si>
    <t>Options exercisable | shares</t>
  </si>
  <si>
    <t>Share-based Compensation Arrangement by Share-based Payment Award, Options, Outstanding, Weighted Average Exercise Price [Roll Forward]</t>
  </si>
  <si>
    <t>Outstanding at beginning | $ / shares</t>
  </si>
  <si>
    <t>Granted | $ / shares</t>
  </si>
  <si>
    <t>Exercised | $ / shares</t>
  </si>
  <si>
    <t>Forfeited/Cancelled | $ / shares</t>
  </si>
  <si>
    <t>Outstanding at ending | $ / shares</t>
  </si>
  <si>
    <t>Options exercisable | $ / shares</t>
  </si>
  <si>
    <t>Equity Incentive Plan - Schedule of Stock Option by Exercise Price Range (Detail) - Exercise Price $2.25 - $8.75 [Member]</t>
  </si>
  <si>
    <t>Sep. 30, 2018USD ($)$ / sharesshares</t>
  </si>
  <si>
    <t>Stock Options Outstanding</t>
  </si>
  <si>
    <t>Number Outstanding | shares</t>
  </si>
  <si>
    <t>Weighted Average Exercise Price | $ / shares</t>
  </si>
  <si>
    <t>Weighted Average Remaining Life (Years)</t>
  </si>
  <si>
    <t>8 years 4 months 13 days</t>
  </si>
  <si>
    <t>Aggregate Intrinsic Value | $</t>
  </si>
  <si>
    <t>Stock Options Vested</t>
  </si>
  <si>
    <t>Stock Options Vested | shares</t>
  </si>
  <si>
    <t>Income Taxes - Additional Information (Detail)</t>
  </si>
  <si>
    <t>Corporate tax rate</t>
  </si>
  <si>
    <t>21.00%</t>
  </si>
  <si>
    <t>Subsequent Events - Additional Information (Detail)</t>
  </si>
  <si>
    <t>Jun. 30, 2019TreatmentCenter</t>
  </si>
  <si>
    <t>Clinical Research Funding and Drug Supply Agreement [Member] | Pancreatic Cancer Action Network, Inc. [Member] | Scenario, Forecast [Member]</t>
  </si>
  <si>
    <t>Subsequent Event [Line Items]</t>
  </si>
  <si>
    <t>Number of treatment centers expected to launc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537917</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1030063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069744</v>
      </c>
      <c r="C3" s="7" t="n">
        <v>28975822</v>
      </c>
    </row>
    <row r="4" spans="1:3">
      <c r="A4" s="4" t="s">
        <v>31</v>
      </c>
      <c r="B4" s="5" t="n">
        <v>242755</v>
      </c>
    </row>
    <row r="5" spans="1:3">
      <c r="A5" s="4" t="s">
        <v>32</v>
      </c>
      <c r="B5" s="5" t="n">
        <v>271548</v>
      </c>
    </row>
    <row r="6" spans="1:3">
      <c r="A6" s="4" t="s">
        <v>33</v>
      </c>
      <c r="B6" s="5" t="n">
        <v>532125</v>
      </c>
      <c r="C6" s="5" t="n">
        <v>732555</v>
      </c>
    </row>
    <row r="7" spans="1:3">
      <c r="A7" s="4" t="s">
        <v>34</v>
      </c>
      <c r="B7" s="5" t="n">
        <v>22116172</v>
      </c>
      <c r="C7" s="5" t="n">
        <v>29708377</v>
      </c>
    </row>
    <row r="8" spans="1:3">
      <c r="A8" s="4" t="s">
        <v>35</v>
      </c>
      <c r="B8" s="5" t="n">
        <v>14044</v>
      </c>
      <c r="C8" s="5" t="n">
        <v>3239</v>
      </c>
    </row>
    <row r="9" spans="1:3">
      <c r="A9" s="4" t="s">
        <v>32</v>
      </c>
      <c r="B9" s="5" t="n">
        <v>1669144</v>
      </c>
      <c r="C9" s="5" t="n">
        <v>1306225</v>
      </c>
    </row>
    <row r="10" spans="1:3">
      <c r="A10" s="4" t="s">
        <v>36</v>
      </c>
      <c r="B10" s="5" t="n">
        <v>222525</v>
      </c>
    </row>
    <row r="11" spans="1:3">
      <c r="A11" s="4" t="s">
        <v>37</v>
      </c>
      <c r="B11" s="5" t="n">
        <v>24021885</v>
      </c>
      <c r="C11" s="5" t="n">
        <v>31017841</v>
      </c>
    </row>
    <row r="12" spans="1:3">
      <c r="A12" s="3" t="s">
        <v>38</v>
      </c>
    </row>
    <row r="13" spans="1:3">
      <c r="A13" s="4" t="s">
        <v>39</v>
      </c>
      <c r="B13" s="5" t="n">
        <v>2400804</v>
      </c>
      <c r="C13" s="5" t="n">
        <v>2817090</v>
      </c>
    </row>
    <row r="14" spans="1:3">
      <c r="A14" s="4" t="s">
        <v>40</v>
      </c>
      <c r="B14" s="5" t="n">
        <v>691368</v>
      </c>
      <c r="C14" s="5" t="n">
        <v>1248690</v>
      </c>
    </row>
    <row r="15" spans="1:3">
      <c r="A15" s="4" t="s">
        <v>41</v>
      </c>
      <c r="B15" s="5" t="n">
        <v>155246</v>
      </c>
      <c r="C15" s="5" t="n">
        <v>480094</v>
      </c>
    </row>
    <row r="16" spans="1:3">
      <c r="A16" s="4" t="s">
        <v>42</v>
      </c>
      <c r="B16" s="5" t="n">
        <v>3247418</v>
      </c>
      <c r="C16" s="5" t="n">
        <v>4545874</v>
      </c>
    </row>
    <row r="17" spans="1:3">
      <c r="A17" s="4" t="s">
        <v>43</v>
      </c>
      <c r="B17" s="5" t="n">
        <v>3247418</v>
      </c>
      <c r="C17" s="5" t="n">
        <v>4545874</v>
      </c>
    </row>
    <row r="18" spans="1:3">
      <c r="A18" s="4" t="s">
        <v>44</v>
      </c>
      <c r="B18" s="4" t="s">
        <v>45</v>
      </c>
      <c r="C18" s="4" t="s">
        <v>45</v>
      </c>
    </row>
    <row r="19" spans="1:3">
      <c r="A19" s="3" t="s">
        <v>46</v>
      </c>
    </row>
    <row r="20" spans="1:3">
      <c r="A20" s="4" t="s">
        <v>47</v>
      </c>
      <c r="B20" s="4" t="s">
        <v>45</v>
      </c>
      <c r="C20" s="4" t="s">
        <v>45</v>
      </c>
    </row>
    <row r="21" spans="1:3">
      <c r="A21" s="4" t="s">
        <v>48</v>
      </c>
      <c r="B21" s="5" t="n">
        <v>10275</v>
      </c>
      <c r="C21" s="5" t="n">
        <v>10125</v>
      </c>
    </row>
    <row r="22" spans="1:3">
      <c r="A22" s="4" t="s">
        <v>49</v>
      </c>
      <c r="B22" s="5" t="n">
        <v>87333689</v>
      </c>
      <c r="C22" s="5" t="n">
        <v>79293423</v>
      </c>
    </row>
    <row r="23" spans="1:3">
      <c r="A23" s="4" t="s">
        <v>50</v>
      </c>
      <c r="B23" s="5" t="n">
        <v>-66569497</v>
      </c>
      <c r="C23" s="5" t="n">
        <v>-52831581</v>
      </c>
    </row>
    <row r="24" spans="1:3">
      <c r="A24" s="4" t="s">
        <v>51</v>
      </c>
      <c r="B24" s="5" t="n">
        <v>20774467</v>
      </c>
      <c r="C24" s="5" t="n">
        <v>26471967</v>
      </c>
    </row>
    <row r="25" spans="1:3">
      <c r="A25" s="4" t="s">
        <v>52</v>
      </c>
      <c r="B25" s="7" t="n">
        <v>24021885</v>
      </c>
      <c r="C25" s="7" t="n">
        <v>31017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191</v>
      </c>
      <c r="B1" s="2" t="s">
        <v>65</v>
      </c>
      <c r="D1" s="2" t="s">
        <v>1</v>
      </c>
      <c r="F1" s="2" t="s">
        <v>94</v>
      </c>
    </row>
    <row r="2" spans="1:7">
      <c r="B2" s="2" t="s">
        <v>2</v>
      </c>
      <c r="C2" s="2" t="s">
        <v>66</v>
      </c>
      <c r="D2" s="2" t="s">
        <v>2</v>
      </c>
      <c r="E2" s="2" t="s">
        <v>66</v>
      </c>
      <c r="F2" s="2" t="s">
        <v>28</v>
      </c>
      <c r="G2" s="2" t="s">
        <v>192</v>
      </c>
    </row>
    <row r="3" spans="1:7">
      <c r="A3" s="4" t="s">
        <v>193</v>
      </c>
      <c r="D3" s="7" t="n">
        <v>3337990</v>
      </c>
      <c r="F3" s="7" t="n">
        <v>32100000</v>
      </c>
    </row>
    <row r="4" spans="1:7">
      <c r="A4" s="4" t="s">
        <v>194</v>
      </c>
      <c r="B4" s="8" t="n">
        <v>0.0001</v>
      </c>
      <c r="D4" s="8" t="n">
        <v>0.0001</v>
      </c>
      <c r="F4" s="8" t="n">
        <v>0.0001</v>
      </c>
    </row>
    <row r="5" spans="1:7">
      <c r="A5" s="4" t="s">
        <v>195</v>
      </c>
      <c r="G5" s="7" t="n">
        <v>30000000</v>
      </c>
    </row>
    <row r="6" spans="1:7">
      <c r="A6" s="4" t="s">
        <v>196</v>
      </c>
      <c r="B6" s="7" t="n">
        <v>20400000</v>
      </c>
      <c r="D6" s="7" t="n">
        <v>20400000</v>
      </c>
    </row>
    <row r="7" spans="1:7">
      <c r="A7" s="4" t="s">
        <v>197</v>
      </c>
      <c r="B7" s="5" t="n">
        <v>-4700000</v>
      </c>
      <c r="D7" s="5" t="n">
        <v>-10903677</v>
      </c>
      <c r="E7" s="7" t="n">
        <v>-5741652</v>
      </c>
    </row>
    <row r="8" spans="1:7">
      <c r="A8" s="4" t="s">
        <v>76</v>
      </c>
      <c r="B8" s="5" t="n">
        <v>-7015120</v>
      </c>
      <c r="C8" s="7" t="n">
        <v>-5222157</v>
      </c>
      <c r="D8" s="5" t="n">
        <v>-13737916</v>
      </c>
      <c r="E8" s="7" t="n">
        <v>-8095096</v>
      </c>
    </row>
    <row r="9" spans="1:7">
      <c r="A9" s="4" t="s">
        <v>198</v>
      </c>
      <c r="B9" s="5" t="n">
        <v>2400000</v>
      </c>
      <c r="D9" s="5" t="n">
        <v>4700000</v>
      </c>
    </row>
    <row r="10" spans="1:7">
      <c r="A10" s="4" t="s">
        <v>199</v>
      </c>
      <c r="B10" s="7" t="n">
        <v>18900000</v>
      </c>
      <c r="D10" s="5" t="n">
        <v>18900000</v>
      </c>
    </row>
    <row r="11" spans="1:7">
      <c r="A11" s="4" t="s">
        <v>200</v>
      </c>
    </row>
    <row r="12" spans="1:7">
      <c r="A12" s="4" t="s">
        <v>193</v>
      </c>
      <c r="F12" s="7" t="n">
        <v>23300000</v>
      </c>
    </row>
    <row r="13" spans="1:7">
      <c r="A13" s="4" t="s">
        <v>95</v>
      </c>
    </row>
    <row r="14" spans="1:7">
      <c r="A14" s="4" t="s">
        <v>193</v>
      </c>
      <c r="D14" s="5" t="n">
        <v>3300000</v>
      </c>
      <c r="F14" s="5" t="n">
        <v>6200000</v>
      </c>
    </row>
    <row r="15" spans="1:7">
      <c r="A15" s="4" t="s">
        <v>96</v>
      </c>
      <c r="D15" s="7" t="n">
        <v>103237</v>
      </c>
      <c r="F15" s="7" t="n">
        <v>3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8</v>
      </c>
    </row>
    <row r="2" spans="1:3">
      <c r="A2" s="3" t="s">
        <v>127</v>
      </c>
    </row>
    <row r="3" spans="1:3">
      <c r="A3" s="4" t="s">
        <v>32</v>
      </c>
      <c r="B3" s="7" t="n">
        <v>1669144</v>
      </c>
      <c r="C3" s="7" t="n">
        <v>13062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5</v>
      </c>
      <c r="D1" s="2" t="s">
        <v>1</v>
      </c>
    </row>
    <row r="2" spans="1:5">
      <c r="B2" s="2" t="s">
        <v>2</v>
      </c>
      <c r="C2" s="2" t="s">
        <v>66</v>
      </c>
      <c r="D2" s="2" t="s">
        <v>2</v>
      </c>
      <c r="E2" s="2" t="s">
        <v>66</v>
      </c>
    </row>
    <row r="3" spans="1:5">
      <c r="A3" s="3" t="s">
        <v>203</v>
      </c>
    </row>
    <row r="4" spans="1:5">
      <c r="A4" s="4" t="s">
        <v>76</v>
      </c>
      <c r="B4" s="7" t="n">
        <v>-7015120</v>
      </c>
      <c r="C4" s="7" t="n">
        <v>-5222157</v>
      </c>
      <c r="D4" s="7" t="n">
        <v>-13737916</v>
      </c>
      <c r="E4" s="7" t="n">
        <v>-8095096</v>
      </c>
    </row>
    <row r="5" spans="1:5">
      <c r="A5" s="4" t="s">
        <v>204</v>
      </c>
      <c r="B5" s="5" t="n">
        <v>101647555</v>
      </c>
      <c r="C5" s="5" t="n">
        <v>89321067</v>
      </c>
      <c r="D5" s="5" t="n">
        <v>101438168</v>
      </c>
      <c r="E5" s="5" t="n">
        <v>89284069</v>
      </c>
    </row>
    <row r="6" spans="1:5">
      <c r="A6" s="4" t="s">
        <v>205</v>
      </c>
      <c r="B6" s="9" t="n">
        <v>-0.07000000000000001</v>
      </c>
      <c r="C6" s="9" t="n">
        <v>-0.06</v>
      </c>
      <c r="D6" s="9" t="n">
        <v>-0.14</v>
      </c>
      <c r="E6" s="9" t="n">
        <v>-0.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8</v>
      </c>
    </row>
    <row r="2" spans="1:3">
      <c r="A2" s="4" t="s">
        <v>54</v>
      </c>
      <c r="B2" s="8" t="n">
        <v>0.0001</v>
      </c>
      <c r="C2" s="8" t="n">
        <v>0.0001</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8" t="n">
        <v>0.0001</v>
      </c>
      <c r="C6" s="8" t="n">
        <v>0.0001</v>
      </c>
    </row>
    <row r="7" spans="1:3">
      <c r="A7" s="4" t="s">
        <v>59</v>
      </c>
      <c r="B7" s="5" t="n">
        <v>300000000</v>
      </c>
      <c r="C7" s="5" t="n">
        <v>300000000</v>
      </c>
    </row>
    <row r="8" spans="1:3">
      <c r="A8" s="4" t="s">
        <v>60</v>
      </c>
      <c r="B8" s="5" t="n">
        <v>102723796</v>
      </c>
      <c r="C8" s="5" t="n">
        <v>101226479</v>
      </c>
    </row>
    <row r="9" spans="1:3">
      <c r="A9" s="4" t="s">
        <v>61</v>
      </c>
      <c r="B9" s="5" t="n">
        <v>102723796</v>
      </c>
      <c r="C9" s="5" t="n">
        <v>101226479</v>
      </c>
    </row>
    <row r="10" spans="1:3">
      <c r="A10" s="4" t="s">
        <v>62</v>
      </c>
    </row>
    <row r="11" spans="1:3">
      <c r="A11" s="4" t="s">
        <v>63</v>
      </c>
      <c r="B11" s="7" t="n">
        <v>251000</v>
      </c>
      <c r="C11" s="7" t="n">
        <v>3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6</v>
      </c>
    </row>
    <row r="3" spans="1:3">
      <c r="A3" s="4" t="s">
        <v>82</v>
      </c>
      <c r="B3" s="5" t="n">
        <v>13721113</v>
      </c>
      <c r="C3" s="5" t="n">
        <v>10007641</v>
      </c>
    </row>
    <row r="4" spans="1:3">
      <c r="A4" s="4" t="s">
        <v>207</v>
      </c>
    </row>
    <row r="5" spans="1:3">
      <c r="A5" s="4" t="s">
        <v>82</v>
      </c>
      <c r="B5" s="5" t="n">
        <v>8105472</v>
      </c>
      <c r="C5" s="5" t="n">
        <v>4382000</v>
      </c>
    </row>
    <row r="6" spans="1:3">
      <c r="A6" s="4" t="s">
        <v>208</v>
      </c>
    </row>
    <row r="7" spans="1:3">
      <c r="A7" s="4" t="s">
        <v>82</v>
      </c>
      <c r="B7" s="5" t="n">
        <v>5615641</v>
      </c>
      <c r="C7" s="5" t="n">
        <v>56256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8</v>
      </c>
    </row>
    <row r="2" spans="1:3">
      <c r="A2" s="3" t="s">
        <v>133</v>
      </c>
    </row>
    <row r="3" spans="1:3">
      <c r="A3" s="4" t="s">
        <v>210</v>
      </c>
      <c r="B3" s="7" t="n">
        <v>358520</v>
      </c>
      <c r="C3" s="7" t="n">
        <v>421128</v>
      </c>
    </row>
    <row r="4" spans="1:3">
      <c r="A4" s="4" t="s">
        <v>211</v>
      </c>
      <c r="B4" s="5" t="n">
        <v>29073</v>
      </c>
      <c r="C4" s="5" t="n">
        <v>37071</v>
      </c>
    </row>
    <row r="5" spans="1:3">
      <c r="A5" s="4" t="s">
        <v>212</v>
      </c>
      <c r="B5" s="5" t="n">
        <v>133166</v>
      </c>
      <c r="C5" s="5" t="n">
        <v>81652</v>
      </c>
    </row>
    <row r="6" spans="1:3">
      <c r="A6" s="4" t="s">
        <v>70</v>
      </c>
      <c r="B6" s="5" t="n">
        <v>1288602</v>
      </c>
      <c r="C6" s="5" t="n">
        <v>1678675</v>
      </c>
    </row>
    <row r="7" spans="1:3">
      <c r="A7" s="4" t="s">
        <v>213</v>
      </c>
      <c r="B7" s="5" t="n">
        <v>477750</v>
      </c>
      <c r="C7" s="5" t="n">
        <v>442610</v>
      </c>
    </row>
    <row r="8" spans="1:3">
      <c r="A8" s="4" t="s">
        <v>214</v>
      </c>
      <c r="B8" s="5" t="n">
        <v>113693</v>
      </c>
      <c r="C8" s="5" t="n">
        <v>155954</v>
      </c>
    </row>
    <row r="9" spans="1:3">
      <c r="A9" s="4" t="s">
        <v>82</v>
      </c>
      <c r="B9" s="7" t="n">
        <v>2400804</v>
      </c>
      <c r="C9" s="7" t="n">
        <v>28170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v>
      </c>
      <c r="B1" s="2" t="s">
        <v>2</v>
      </c>
      <c r="C1" s="2" t="s">
        <v>28</v>
      </c>
      <c r="D1" s="2" t="s">
        <v>66</v>
      </c>
    </row>
    <row r="2" spans="1:4">
      <c r="A2" s="3" t="s">
        <v>216</v>
      </c>
    </row>
    <row r="3" spans="1:4">
      <c r="A3" s="4" t="s">
        <v>217</v>
      </c>
      <c r="B3" s="7" t="n">
        <v>0</v>
      </c>
      <c r="C3" s="7" t="n">
        <v>0</v>
      </c>
    </row>
    <row r="4" spans="1:4">
      <c r="A4" s="4" t="s">
        <v>218</v>
      </c>
      <c r="B4" s="7" t="n">
        <v>0</v>
      </c>
      <c r="C4" s="7" t="n">
        <v>0</v>
      </c>
    </row>
    <row r="5" spans="1:4">
      <c r="A5" s="4" t="s">
        <v>219</v>
      </c>
      <c r="D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v>
      </c>
    </row>
    <row r="2" spans="1:2">
      <c r="B2" s="2" t="s">
        <v>221</v>
      </c>
    </row>
    <row r="3" spans="1:2">
      <c r="A3" s="3" t="s">
        <v>222</v>
      </c>
    </row>
    <row r="4" spans="1:2">
      <c r="A4" s="4" t="s">
        <v>223</v>
      </c>
      <c r="B4" s="7" t="n">
        <v>378600</v>
      </c>
    </row>
    <row r="5" spans="1:2">
      <c r="A5" s="4" t="s">
        <v>224</v>
      </c>
      <c r="B5" s="5" t="n">
        <v>11785</v>
      </c>
    </row>
    <row r="6" spans="1:2">
      <c r="A6" s="4" t="s">
        <v>225</v>
      </c>
      <c r="B6" s="7" t="n">
        <v>-390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26</v>
      </c>
      <c r="B1" s="2" t="s">
        <v>1</v>
      </c>
    </row>
    <row r="2" spans="1:3">
      <c r="B2" s="2" t="s">
        <v>2</v>
      </c>
      <c r="C2" s="2" t="s">
        <v>28</v>
      </c>
    </row>
    <row r="3" spans="1:3">
      <c r="A3" s="3" t="s">
        <v>227</v>
      </c>
    </row>
    <row r="4" spans="1:3">
      <c r="A4" s="4" t="s">
        <v>228</v>
      </c>
      <c r="B4" s="7" t="n">
        <v>155246</v>
      </c>
      <c r="C4" s="7" t="n">
        <v>480094</v>
      </c>
    </row>
    <row r="5" spans="1:3">
      <c r="A5" s="4" t="s">
        <v>229</v>
      </c>
    </row>
    <row r="6" spans="1:3">
      <c r="A6" s="3" t="s">
        <v>227</v>
      </c>
    </row>
    <row r="7" spans="1:3">
      <c r="A7" s="4" t="s">
        <v>230</v>
      </c>
      <c r="C7" s="5" t="n">
        <v>480094</v>
      </c>
    </row>
    <row r="8" spans="1:3">
      <c r="A8" s="4" t="s">
        <v>228</v>
      </c>
      <c r="B8" s="7" t="n">
        <v>155246</v>
      </c>
      <c r="C8" s="7" t="n">
        <v>480094</v>
      </c>
    </row>
    <row r="9" spans="1:3">
      <c r="A9" s="4" t="s">
        <v>231</v>
      </c>
      <c r="B9"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33</v>
      </c>
      <c r="B1" s="2" t="s">
        <v>234</v>
      </c>
      <c r="C1" s="2" t="s">
        <v>1</v>
      </c>
      <c r="D1" s="2" t="s">
        <v>94</v>
      </c>
    </row>
    <row r="2" spans="1:5">
      <c r="B2" s="2" t="s">
        <v>235</v>
      </c>
      <c r="C2" s="2" t="s">
        <v>2</v>
      </c>
      <c r="D2" s="2" t="s">
        <v>28</v>
      </c>
      <c r="E2" s="2" t="s">
        <v>192</v>
      </c>
    </row>
    <row r="3" spans="1:5">
      <c r="A3" s="4" t="s">
        <v>195</v>
      </c>
      <c r="E3" s="7" t="n">
        <v>30000000</v>
      </c>
    </row>
    <row r="4" spans="1:5">
      <c r="A4" s="4" t="s">
        <v>196</v>
      </c>
      <c r="C4" s="7" t="n">
        <v>20400000</v>
      </c>
    </row>
    <row r="5" spans="1:5">
      <c r="A5" s="4" t="s">
        <v>236</v>
      </c>
      <c r="C5" s="7" t="n">
        <v>3337990</v>
      </c>
      <c r="D5" s="7" t="n">
        <v>32100000</v>
      </c>
    </row>
    <row r="6" spans="1:5">
      <c r="A6" s="4" t="s">
        <v>208</v>
      </c>
    </row>
    <row r="7" spans="1:5">
      <c r="A7" s="4" t="s">
        <v>237</v>
      </c>
      <c r="C7" s="9" t="n">
        <v>3.34</v>
      </c>
      <c r="D7" s="9" t="n">
        <v>3.34</v>
      </c>
    </row>
    <row r="8" spans="1:5">
      <c r="A8" s="4" t="s">
        <v>238</v>
      </c>
      <c r="C8" s="5" t="n">
        <v>5615641</v>
      </c>
      <c r="D8" s="5" t="n">
        <v>5615641</v>
      </c>
    </row>
    <row r="9" spans="1:5">
      <c r="A9" s="4" t="s">
        <v>83</v>
      </c>
    </row>
    <row r="10" spans="1:5">
      <c r="A10" s="4" t="s">
        <v>239</v>
      </c>
      <c r="C10" s="5" t="n">
        <v>1497317</v>
      </c>
    </row>
    <row r="11" spans="1:5">
      <c r="A11" s="4" t="s">
        <v>240</v>
      </c>
    </row>
    <row r="12" spans="1:5">
      <c r="A12" s="4" t="s">
        <v>241</v>
      </c>
      <c r="B12" s="7" t="n">
        <v>2700000</v>
      </c>
    </row>
    <row r="13" spans="1:5">
      <c r="A13" s="4" t="s">
        <v>239</v>
      </c>
      <c r="B13" s="5" t="n">
        <v>1069603</v>
      </c>
    </row>
    <row r="14" spans="1:5">
      <c r="A14" s="4" t="s">
        <v>242</v>
      </c>
    </row>
    <row r="15" spans="1:5">
      <c r="A15" s="4" t="s">
        <v>239</v>
      </c>
      <c r="B15" s="5" t="n">
        <v>1069603</v>
      </c>
    </row>
    <row r="16" spans="1:5">
      <c r="A16" s="4" t="s">
        <v>243</v>
      </c>
      <c r="B16" s="5" t="n">
        <v>1</v>
      </c>
    </row>
    <row r="17" spans="1:5">
      <c r="A17" s="4" t="s">
        <v>237</v>
      </c>
      <c r="B17" s="7" t="n">
        <v>3</v>
      </c>
    </row>
    <row r="18" spans="1:5">
      <c r="A18" s="4" t="s">
        <v>244</v>
      </c>
      <c r="B18" s="4" t="s">
        <v>245</v>
      </c>
    </row>
    <row r="19" spans="1:5">
      <c r="A19" s="4" t="s">
        <v>246</v>
      </c>
    </row>
    <row r="20" spans="1:5">
      <c r="A20" s="4" t="s">
        <v>238</v>
      </c>
      <c r="C20" s="5" t="n">
        <v>5566107</v>
      </c>
      <c r="D20" s="5" t="n">
        <v>5566107</v>
      </c>
    </row>
    <row r="21" spans="1:5">
      <c r="A21" s="4" t="s">
        <v>95</v>
      </c>
    </row>
    <row r="22" spans="1:5">
      <c r="A22" s="4" t="s">
        <v>247</v>
      </c>
      <c r="C22" s="7" t="n">
        <v>3337990</v>
      </c>
    </row>
    <row r="23" spans="1:5">
      <c r="A23" s="4" t="s">
        <v>236</v>
      </c>
      <c r="C23" s="7" t="n">
        <v>3300000</v>
      </c>
      <c r="D23" s="7" t="n">
        <v>6200000</v>
      </c>
    </row>
    <row r="24" spans="1:5">
      <c r="A24" s="4" t="s">
        <v>248</v>
      </c>
    </row>
    <row r="25" spans="1:5">
      <c r="A25" s="4" t="s">
        <v>239</v>
      </c>
      <c r="C25" s="5" t="n">
        <v>1497317</v>
      </c>
    </row>
    <row r="26" spans="1:5">
      <c r="A26" s="4" t="s">
        <v>249</v>
      </c>
    </row>
    <row r="27" spans="1:5">
      <c r="A27" s="4" t="s">
        <v>239</v>
      </c>
      <c r="D27" s="5" t="n">
        <v>10350000</v>
      </c>
    </row>
    <row r="28" spans="1:5">
      <c r="A28" s="4" t="s">
        <v>236</v>
      </c>
      <c r="D28" s="7" t="n">
        <v>2328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251</v>
      </c>
    </row>
    <row r="2" spans="1:2">
      <c r="A2" s="3" t="s">
        <v>252</v>
      </c>
    </row>
    <row r="3" spans="1:2">
      <c r="A3" s="4" t="s">
        <v>253</v>
      </c>
      <c r="B3" s="5" t="n">
        <v>5615641</v>
      </c>
    </row>
    <row r="4" spans="1:2">
      <c r="A4" s="4" t="s">
        <v>254</v>
      </c>
      <c r="B4" s="5" t="n">
        <v>5615641</v>
      </c>
    </row>
    <row r="5" spans="1:2">
      <c r="A5" s="4" t="s">
        <v>255</v>
      </c>
      <c r="B5" s="9" t="n">
        <v>3.34</v>
      </c>
    </row>
    <row r="6" spans="1:2">
      <c r="A6" s="4" t="s">
        <v>256</v>
      </c>
      <c r="B6" s="9" t="n">
        <v>3.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257</v>
      </c>
      <c r="B1" s="2" t="s">
        <v>65</v>
      </c>
      <c r="C1" s="2" t="s">
        <v>1</v>
      </c>
      <c r="D1" s="2" t="s">
        <v>94</v>
      </c>
    </row>
    <row r="2" spans="1:4">
      <c r="B2" s="2" t="s">
        <v>258</v>
      </c>
      <c r="C2" s="2" t="s">
        <v>258</v>
      </c>
      <c r="D2" s="2" t="s">
        <v>259</v>
      </c>
    </row>
    <row r="3" spans="1:4">
      <c r="A3" s="3" t="s">
        <v>145</v>
      </c>
    </row>
    <row r="4" spans="1:4">
      <c r="A4" s="4" t="s">
        <v>260</v>
      </c>
      <c r="C4" s="5" t="n">
        <v>2</v>
      </c>
      <c r="D4" s="5" t="n">
        <v>2</v>
      </c>
    </row>
    <row r="5" spans="1:4">
      <c r="A5" s="4" t="s">
        <v>261</v>
      </c>
      <c r="B5" s="5" t="n">
        <v>1</v>
      </c>
    </row>
    <row r="6" spans="1:4">
      <c r="A6" s="4" t="s">
        <v>262</v>
      </c>
      <c r="B6" s="7" t="n">
        <v>688000</v>
      </c>
      <c r="C6" s="7" t="n">
        <v>688000</v>
      </c>
      <c r="D6" s="7" t="n">
        <v>167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65</v>
      </c>
      <c r="D1" s="2" t="s">
        <v>1</v>
      </c>
    </row>
    <row r="2" spans="1:6">
      <c r="B2" s="2" t="s">
        <v>2</v>
      </c>
      <c r="C2" s="2" t="s">
        <v>66</v>
      </c>
      <c r="D2" s="2" t="s">
        <v>2</v>
      </c>
      <c r="E2" s="2" t="s">
        <v>66</v>
      </c>
      <c r="F2" s="2" t="s">
        <v>28</v>
      </c>
    </row>
    <row r="3" spans="1:6">
      <c r="A3" s="4" t="s">
        <v>264</v>
      </c>
      <c r="B3" s="7" t="n">
        <v>251000</v>
      </c>
      <c r="C3" s="7" t="n">
        <v>651000</v>
      </c>
      <c r="D3" s="7" t="n">
        <v>565000</v>
      </c>
      <c r="E3" s="7" t="n">
        <v>972000</v>
      </c>
    </row>
    <row r="4" spans="1:6">
      <c r="A4" s="4" t="s">
        <v>265</v>
      </c>
      <c r="B4" s="7" t="n">
        <v>251000</v>
      </c>
      <c r="D4" s="7" t="n">
        <v>251000</v>
      </c>
      <c r="F4" s="7" t="n">
        <v>38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4"/>
    <col customWidth="1" max="3" min="3" width="13"/>
    <col customWidth="1" max="4" min="4" width="14"/>
    <col customWidth="1" max="5" min="5" width="80"/>
  </cols>
  <sheetData>
    <row r="1" spans="1:5">
      <c r="A1" s="1" t="s">
        <v>266</v>
      </c>
      <c r="B1" s="2" t="s">
        <v>267</v>
      </c>
      <c r="C1" s="2" t="s">
        <v>268</v>
      </c>
      <c r="D1" s="2" t="s">
        <v>2</v>
      </c>
      <c r="E1" s="2" t="s">
        <v>2</v>
      </c>
    </row>
    <row r="2" spans="1:5">
      <c r="A2" s="3" t="s">
        <v>269</v>
      </c>
    </row>
    <row r="3" spans="1:5">
      <c r="A3" s="4" t="s">
        <v>270</v>
      </c>
      <c r="D3" s="7" t="n">
        <v>9858550</v>
      </c>
      <c r="E3" s="7" t="n">
        <v>9858550</v>
      </c>
    </row>
    <row r="4" spans="1:5">
      <c r="A4" s="4" t="s">
        <v>271</v>
      </c>
      <c r="E4" s="4" t="s">
        <v>272</v>
      </c>
    </row>
    <row r="5" spans="1:5">
      <c r="A5" s="4" t="s">
        <v>273</v>
      </c>
      <c r="D5" s="5" t="n">
        <v>5482955</v>
      </c>
      <c r="E5" s="5" t="n">
        <v>5482955</v>
      </c>
    </row>
    <row r="6" spans="1:5">
      <c r="A6" s="4" t="s">
        <v>274</v>
      </c>
    </row>
    <row r="7" spans="1:5">
      <c r="A7" s="3" t="s">
        <v>269</v>
      </c>
    </row>
    <row r="8" spans="1:5">
      <c r="A8" s="4" t="s">
        <v>275</v>
      </c>
      <c r="E8" s="4" t="s">
        <v>276</v>
      </c>
    </row>
    <row r="9" spans="1:5">
      <c r="A9" s="4" t="s">
        <v>244</v>
      </c>
      <c r="B9" s="4" t="s">
        <v>277</v>
      </c>
      <c r="C9" s="4" t="s">
        <v>278</v>
      </c>
    </row>
    <row r="10" spans="1:5">
      <c r="A10" s="4" t="s">
        <v>279</v>
      </c>
      <c r="D10" s="7" t="n">
        <v>432000</v>
      </c>
    </row>
    <row r="11" spans="1:5">
      <c r="A11" s="4" t="s">
        <v>280</v>
      </c>
    </row>
    <row r="12" spans="1:5">
      <c r="A12" s="3" t="s">
        <v>269</v>
      </c>
    </row>
    <row r="13" spans="1:5">
      <c r="A13" s="4" t="s">
        <v>281</v>
      </c>
      <c r="B13" s="4" t="s">
        <v>282</v>
      </c>
    </row>
    <row r="14" spans="1:5">
      <c r="A14" s="4" t="s">
        <v>283</v>
      </c>
    </row>
    <row r="15" spans="1:5">
      <c r="A15" s="3" t="s">
        <v>269</v>
      </c>
    </row>
    <row r="16" spans="1:5">
      <c r="A16" s="4" t="s">
        <v>284</v>
      </c>
      <c r="D16" s="5" t="n">
        <v>461736</v>
      </c>
      <c r="E16" s="7" t="n">
        <v>461736</v>
      </c>
    </row>
    <row r="17" spans="1:5">
      <c r="A17" s="4" t="s">
        <v>285</v>
      </c>
      <c r="D17" s="7" t="n">
        <v>40920</v>
      </c>
      <c r="E17" s="7" t="n">
        <v>40920</v>
      </c>
    </row>
    <row r="18" spans="1:5">
      <c r="A18" s="4" t="s">
        <v>286</v>
      </c>
      <c r="D18" s="9" t="n">
        <v>2.78</v>
      </c>
      <c r="E18" s="9" t="n">
        <v>2.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0</v>
      </c>
      <c r="C4" s="7" t="n">
        <v>0</v>
      </c>
      <c r="D4" s="7" t="n">
        <v>0</v>
      </c>
      <c r="E4" s="7" t="n">
        <v>0</v>
      </c>
    </row>
    <row r="5" spans="1:5">
      <c r="A5" s="3" t="s">
        <v>69</v>
      </c>
    </row>
    <row r="6" spans="1:5">
      <c r="A6" s="4" t="s">
        <v>70</v>
      </c>
      <c r="B6" s="5" t="n">
        <v>3443516</v>
      </c>
      <c r="C6" s="5" t="n">
        <v>2551920</v>
      </c>
      <c r="D6" s="5" t="n">
        <v>6454203</v>
      </c>
      <c r="E6" s="5" t="n">
        <v>3816279</v>
      </c>
    </row>
    <row r="7" spans="1:5">
      <c r="A7" s="4" t="s">
        <v>71</v>
      </c>
      <c r="B7" s="5" t="n">
        <v>3569174</v>
      </c>
      <c r="C7" s="5" t="n">
        <v>2744998</v>
      </c>
      <c r="D7" s="5" t="n">
        <v>7277656</v>
      </c>
      <c r="E7" s="5" t="n">
        <v>4669202</v>
      </c>
    </row>
    <row r="8" spans="1:5">
      <c r="A8" s="4" t="s">
        <v>72</v>
      </c>
      <c r="B8" s="5" t="n">
        <v>7012690</v>
      </c>
      <c r="C8" s="5" t="n">
        <v>5296918</v>
      </c>
      <c r="D8" s="5" t="n">
        <v>13731859</v>
      </c>
      <c r="E8" s="5" t="n">
        <v>8485481</v>
      </c>
    </row>
    <row r="9" spans="1:5">
      <c r="A9" s="4" t="s">
        <v>73</v>
      </c>
      <c r="B9" s="5" t="n">
        <v>-7012690</v>
      </c>
      <c r="C9" s="5" t="n">
        <v>-5296918</v>
      </c>
      <c r="D9" s="5" t="n">
        <v>-13731859</v>
      </c>
      <c r="E9" s="5" t="n">
        <v>-8485481</v>
      </c>
    </row>
    <row r="10" spans="1:5">
      <c r="A10" s="4" t="s">
        <v>74</v>
      </c>
      <c r="C10" s="5" t="n">
        <v>74761</v>
      </c>
      <c r="E10" s="5" t="n">
        <v>390385</v>
      </c>
    </row>
    <row r="11" spans="1:5">
      <c r="A11" s="4" t="s">
        <v>75</v>
      </c>
      <c r="B11" s="5" t="n">
        <v>-2430</v>
      </c>
      <c r="D11" s="5" t="n">
        <v>-6057</v>
      </c>
    </row>
    <row r="12" spans="1:5">
      <c r="A12" s="4" t="s">
        <v>76</v>
      </c>
      <c r="B12" s="7" t="n">
        <v>-7015120</v>
      </c>
      <c r="C12" s="7" t="n">
        <v>-5222157</v>
      </c>
      <c r="D12" s="7" t="n">
        <v>-13737916</v>
      </c>
      <c r="E12" s="7" t="n">
        <v>-8095096</v>
      </c>
    </row>
    <row r="13" spans="1:5">
      <c r="A13" s="4" t="s">
        <v>77</v>
      </c>
      <c r="B13" s="9" t="n">
        <v>-0.07000000000000001</v>
      </c>
      <c r="C13" s="9" t="n">
        <v>-0.06</v>
      </c>
      <c r="D13" s="9" t="n">
        <v>-0.14</v>
      </c>
      <c r="E13" s="9" t="n">
        <v>-0.09</v>
      </c>
    </row>
    <row r="14" spans="1:5">
      <c r="A14" s="4" t="s">
        <v>78</v>
      </c>
      <c r="B14" s="5" t="n">
        <v>101647555</v>
      </c>
      <c r="C14" s="5" t="n">
        <v>89321067</v>
      </c>
      <c r="D14" s="5" t="n">
        <v>101438168</v>
      </c>
      <c r="E14" s="5" t="n">
        <v>892840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5</v>
      </c>
      <c r="D1" s="2" t="s">
        <v>1</v>
      </c>
    </row>
    <row r="2" spans="1:5">
      <c r="B2" s="2" t="s">
        <v>2</v>
      </c>
      <c r="C2" s="2" t="s">
        <v>66</v>
      </c>
      <c r="D2" s="2" t="s">
        <v>2</v>
      </c>
      <c r="E2" s="2" t="s">
        <v>66</v>
      </c>
    </row>
    <row r="3" spans="1:5">
      <c r="A3" s="3" t="s">
        <v>288</v>
      </c>
    </row>
    <row r="4" spans="1:5">
      <c r="A4" s="4" t="s">
        <v>289</v>
      </c>
      <c r="B4" s="7" t="n">
        <v>2183000</v>
      </c>
      <c r="C4" s="7" t="n">
        <v>2296000</v>
      </c>
      <c r="D4" s="7" t="n">
        <v>4702000</v>
      </c>
      <c r="E4" s="7" t="n">
        <v>3592000</v>
      </c>
    </row>
    <row r="5" spans="1:5">
      <c r="A5" s="4" t="s">
        <v>290</v>
      </c>
    </row>
    <row r="6" spans="1:5">
      <c r="A6" s="3" t="s">
        <v>288</v>
      </c>
    </row>
    <row r="7" spans="1:5">
      <c r="A7" s="4" t="s">
        <v>289</v>
      </c>
      <c r="B7" s="5" t="n">
        <v>1390000</v>
      </c>
      <c r="C7" s="5" t="n">
        <v>1062000</v>
      </c>
      <c r="D7" s="5" t="n">
        <v>3232000</v>
      </c>
      <c r="E7" s="5" t="n">
        <v>1869000</v>
      </c>
    </row>
    <row r="8" spans="1:5">
      <c r="A8" s="4" t="s">
        <v>291</v>
      </c>
    </row>
    <row r="9" spans="1:5">
      <c r="A9" s="3" t="s">
        <v>288</v>
      </c>
    </row>
    <row r="10" spans="1:5">
      <c r="A10" s="4" t="s">
        <v>289</v>
      </c>
      <c r="B10" s="7" t="n">
        <v>793000</v>
      </c>
      <c r="C10" s="7" t="n">
        <v>1234000</v>
      </c>
      <c r="D10" s="7" t="n">
        <v>1470000</v>
      </c>
      <c r="E10" s="7" t="n">
        <v>1723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92</v>
      </c>
      <c r="B1" s="2" t="s">
        <v>1</v>
      </c>
    </row>
    <row r="2" spans="1:3">
      <c r="B2" s="2" t="s">
        <v>2</v>
      </c>
      <c r="C2" s="2" t="s">
        <v>66</v>
      </c>
    </row>
    <row r="3" spans="1:3">
      <c r="A3" s="3" t="s">
        <v>293</v>
      </c>
    </row>
    <row r="4" spans="1:3">
      <c r="A4" s="4" t="s">
        <v>294</v>
      </c>
      <c r="B4" s="4" t="s">
        <v>295</v>
      </c>
      <c r="C4" s="4" t="s">
        <v>296</v>
      </c>
    </row>
    <row r="5" spans="1:3">
      <c r="A5" s="4" t="s">
        <v>297</v>
      </c>
      <c r="B5" s="4" t="s">
        <v>298</v>
      </c>
      <c r="C5" s="4" t="s">
        <v>299</v>
      </c>
    </row>
    <row r="6" spans="1:3">
      <c r="A6" s="4" t="s">
        <v>300</v>
      </c>
      <c r="B6" s="4" t="s">
        <v>301</v>
      </c>
      <c r="C6" s="4" t="s">
        <v>302</v>
      </c>
    </row>
    <row r="7" spans="1:3">
      <c r="A7" s="4" t="s">
        <v>303</v>
      </c>
      <c r="B7" s="4" t="s">
        <v>304</v>
      </c>
      <c r="C7" s="4" t="s">
        <v>3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05</v>
      </c>
      <c r="B1" s="2" t="s">
        <v>1</v>
      </c>
    </row>
    <row r="2" spans="1:2">
      <c r="B2" s="2" t="s">
        <v>251</v>
      </c>
    </row>
    <row r="3" spans="1:2">
      <c r="A3" s="3" t="s">
        <v>306</v>
      </c>
    </row>
    <row r="4" spans="1:2">
      <c r="A4" s="4" t="s">
        <v>307</v>
      </c>
      <c r="B4" s="5" t="n">
        <v>5438072</v>
      </c>
    </row>
    <row r="5" spans="1:2">
      <c r="A5" s="4" t="s">
        <v>308</v>
      </c>
      <c r="B5" s="5" t="n">
        <v>2717400</v>
      </c>
    </row>
    <row r="6" spans="1:2">
      <c r="A6" s="4" t="s">
        <v>309</v>
      </c>
      <c r="B6" s="5" t="n">
        <v>0</v>
      </c>
    </row>
    <row r="7" spans="1:2">
      <c r="A7" s="4" t="s">
        <v>310</v>
      </c>
      <c r="B7" s="5" t="n">
        <v>-50000</v>
      </c>
    </row>
    <row r="8" spans="1:2">
      <c r="A8" s="4" t="s">
        <v>311</v>
      </c>
      <c r="B8" s="5" t="n">
        <v>8105472</v>
      </c>
    </row>
    <row r="9" spans="1:2">
      <c r="A9" s="4" t="s">
        <v>312</v>
      </c>
      <c r="B9" s="5" t="n">
        <v>4286014</v>
      </c>
    </row>
    <row r="10" spans="1:2">
      <c r="A10" s="3" t="s">
        <v>313</v>
      </c>
    </row>
    <row r="11" spans="1:2">
      <c r="A11" s="4" t="s">
        <v>314</v>
      </c>
      <c r="B11" s="9" t="n">
        <v>5.11</v>
      </c>
    </row>
    <row r="12" spans="1:2">
      <c r="A12" s="4" t="s">
        <v>315</v>
      </c>
      <c r="B12" s="10" t="n">
        <v>2.74</v>
      </c>
    </row>
    <row r="13" spans="1:2">
      <c r="A13" s="4" t="s">
        <v>316</v>
      </c>
      <c r="B13" s="5" t="n">
        <v>0</v>
      </c>
    </row>
    <row r="14" spans="1:2">
      <c r="A14" s="4" t="s">
        <v>317</v>
      </c>
      <c r="B14" s="10" t="n">
        <v>2.33</v>
      </c>
    </row>
    <row r="15" spans="1:2">
      <c r="A15" s="4" t="s">
        <v>318</v>
      </c>
      <c r="B15" s="10" t="n">
        <v>4.34</v>
      </c>
    </row>
    <row r="16" spans="1:2">
      <c r="A16" s="4" t="s">
        <v>319</v>
      </c>
      <c r="B16" s="9" t="n">
        <v>5.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5" t="n">
        <v>8105472</v>
      </c>
    </row>
    <row r="5" spans="1:2">
      <c r="A5" s="4" t="s">
        <v>324</v>
      </c>
      <c r="B5" s="9" t="n">
        <v>4.34</v>
      </c>
    </row>
    <row r="6" spans="1:2">
      <c r="A6" s="4" t="s">
        <v>325</v>
      </c>
      <c r="B6" s="4" t="s">
        <v>326</v>
      </c>
    </row>
    <row r="7" spans="1:2">
      <c r="A7" s="4" t="s">
        <v>327</v>
      </c>
      <c r="B7" s="7" t="n">
        <v>461736</v>
      </c>
    </row>
    <row r="8" spans="1:2">
      <c r="A8" s="3" t="s">
        <v>328</v>
      </c>
    </row>
    <row r="9" spans="1:2">
      <c r="A9" s="4" t="s">
        <v>329</v>
      </c>
      <c r="B9" s="5" t="n">
        <v>4286014</v>
      </c>
    </row>
    <row r="10" spans="1:2">
      <c r="A10" s="4" t="s">
        <v>324</v>
      </c>
      <c r="B10" s="9" t="n">
        <v>5.09</v>
      </c>
    </row>
    <row r="11" spans="1:2">
      <c r="A11" s="4" t="s">
        <v>327</v>
      </c>
      <c r="B11" s="7" t="n">
        <v>40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30</v>
      </c>
      <c r="B1" s="2" t="s">
        <v>1</v>
      </c>
    </row>
    <row r="2" spans="1:2">
      <c r="B2" s="2" t="s">
        <v>2</v>
      </c>
    </row>
    <row r="3" spans="1:2">
      <c r="A3" s="3" t="s">
        <v>154</v>
      </c>
    </row>
    <row r="4" spans="1:2">
      <c r="A4" s="4" t="s">
        <v>331</v>
      </c>
      <c r="B4"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33</v>
      </c>
      <c r="B1" s="2" t="s">
        <v>1</v>
      </c>
    </row>
    <row r="2" spans="1:2">
      <c r="B2" s="2" t="s">
        <v>334</v>
      </c>
    </row>
    <row r="3" spans="1:2">
      <c r="A3" s="4" t="s">
        <v>335</v>
      </c>
    </row>
    <row r="4" spans="1:2">
      <c r="A4" s="3" t="s">
        <v>336</v>
      </c>
    </row>
    <row r="5" spans="1:2">
      <c r="A5" s="4" t="s">
        <v>337</v>
      </c>
      <c r="B5" s="5"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65</v>
      </c>
      <c r="D1" s="2" t="s">
        <v>1</v>
      </c>
    </row>
    <row r="2" spans="1:5">
      <c r="B2" s="2" t="s">
        <v>2</v>
      </c>
      <c r="C2" s="2" t="s">
        <v>66</v>
      </c>
      <c r="D2" s="2" t="s">
        <v>2</v>
      </c>
      <c r="E2" s="2" t="s">
        <v>66</v>
      </c>
    </row>
    <row r="3" spans="1:5">
      <c r="A3" s="3" t="s">
        <v>67</v>
      </c>
    </row>
    <row r="4" spans="1:5">
      <c r="A4" s="4" t="s">
        <v>80</v>
      </c>
      <c r="B4" s="7" t="n">
        <v>251000</v>
      </c>
      <c r="C4" s="7" t="n">
        <v>565000</v>
      </c>
      <c r="D4" s="7" t="n">
        <v>651000</v>
      </c>
      <c r="E4" s="7" t="n">
        <v>97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1</v>
      </c>
      <c r="B1" s="2" t="s">
        <v>82</v>
      </c>
      <c r="C1" s="2" t="s">
        <v>83</v>
      </c>
      <c r="D1" s="2" t="s">
        <v>84</v>
      </c>
      <c r="E1" s="2" t="s">
        <v>85</v>
      </c>
    </row>
    <row r="2" spans="1:5">
      <c r="A2" s="4" t="s">
        <v>86</v>
      </c>
      <c r="B2" s="7" t="n">
        <v>26471967</v>
      </c>
      <c r="C2" s="7" t="n">
        <v>10125</v>
      </c>
      <c r="D2" s="7" t="n">
        <v>79293423</v>
      </c>
      <c r="E2" s="7" t="n">
        <v>-52831581</v>
      </c>
    </row>
    <row r="3" spans="1:5">
      <c r="A3" s="4" t="s">
        <v>87</v>
      </c>
      <c r="B3" s="5" t="n">
        <v>101226479</v>
      </c>
      <c r="C3" s="5" t="n">
        <v>101226479</v>
      </c>
    </row>
    <row r="4" spans="1:5">
      <c r="A4" s="4" t="s">
        <v>88</v>
      </c>
      <c r="B4" s="7" t="n">
        <v>3337990</v>
      </c>
      <c r="C4" s="7" t="n">
        <v>150</v>
      </c>
      <c r="D4" s="5" t="n">
        <v>3337840</v>
      </c>
    </row>
    <row r="5" spans="1:5">
      <c r="A5" s="4" t="s">
        <v>89</v>
      </c>
      <c r="C5" s="5" t="n">
        <v>1497317</v>
      </c>
    </row>
    <row r="6" spans="1:5">
      <c r="A6" s="4" t="s">
        <v>90</v>
      </c>
      <c r="B6" s="5" t="n">
        <v>4702426</v>
      </c>
      <c r="D6" s="5" t="n">
        <v>4702426</v>
      </c>
    </row>
    <row r="7" spans="1:5">
      <c r="A7" s="4" t="s">
        <v>76</v>
      </c>
      <c r="B7" s="5" t="n">
        <v>-13737916</v>
      </c>
      <c r="E7" s="5" t="n">
        <v>-13737916</v>
      </c>
    </row>
    <row r="8" spans="1:5">
      <c r="A8" s="4" t="s">
        <v>91</v>
      </c>
      <c r="B8" s="7" t="n">
        <v>20774467</v>
      </c>
      <c r="C8" s="7" t="n">
        <v>10275</v>
      </c>
      <c r="D8" s="7" t="n">
        <v>87333689</v>
      </c>
      <c r="E8" s="7" t="n">
        <v>-66569497</v>
      </c>
    </row>
    <row r="9" spans="1:5">
      <c r="A9" s="4" t="s">
        <v>92</v>
      </c>
      <c r="B9" s="5" t="n">
        <v>102723796</v>
      </c>
      <c r="C9" s="5" t="n">
        <v>102723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v>
      </c>
      <c r="B1" s="2" t="s">
        <v>1</v>
      </c>
      <c r="C1" s="2" t="s">
        <v>94</v>
      </c>
    </row>
    <row r="2" spans="1:3">
      <c r="B2" s="2" t="s">
        <v>2</v>
      </c>
      <c r="C2" s="2" t="s">
        <v>28</v>
      </c>
    </row>
    <row r="3" spans="1:3">
      <c r="A3" s="4" t="s">
        <v>95</v>
      </c>
    </row>
    <row r="4" spans="1:3">
      <c r="A4" s="4" t="s">
        <v>96</v>
      </c>
      <c r="B4" s="7" t="n">
        <v>103237</v>
      </c>
      <c r="C4" s="7" t="n">
        <v>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76</v>
      </c>
      <c r="B4" s="7" t="n">
        <v>-13737916</v>
      </c>
      <c r="C4" s="7" t="n">
        <v>-8095096</v>
      </c>
    </row>
    <row r="5" spans="1:3">
      <c r="A5" s="3" t="s">
        <v>99</v>
      </c>
    </row>
    <row r="6" spans="1:3">
      <c r="A6" s="4" t="s">
        <v>100</v>
      </c>
      <c r="B6" s="5" t="n">
        <v>4739</v>
      </c>
      <c r="C6" s="5" t="n">
        <v>2148</v>
      </c>
    </row>
    <row r="7" spans="1:3">
      <c r="A7" s="4" t="s">
        <v>101</v>
      </c>
      <c r="B7" s="5" t="n">
        <v>4702426</v>
      </c>
      <c r="C7" s="5" t="n">
        <v>3592852</v>
      </c>
    </row>
    <row r="8" spans="1:3">
      <c r="A8" s="4" t="s">
        <v>102</v>
      </c>
      <c r="C8" s="5" t="n">
        <v>-390385</v>
      </c>
    </row>
    <row r="9" spans="1:3">
      <c r="A9" s="3" t="s">
        <v>103</v>
      </c>
    </row>
    <row r="10" spans="1:3">
      <c r="A10" s="4" t="s">
        <v>31</v>
      </c>
      <c r="B10" s="5" t="n">
        <v>-465280</v>
      </c>
    </row>
    <row r="11" spans="1:3">
      <c r="A11" s="4" t="s">
        <v>104</v>
      </c>
      <c r="B11" s="5" t="n">
        <v>200430</v>
      </c>
      <c r="C11" s="5" t="n">
        <v>-954574</v>
      </c>
    </row>
    <row r="12" spans="1:3">
      <c r="A12" s="4" t="s">
        <v>32</v>
      </c>
      <c r="B12" s="5" t="n">
        <v>-634467</v>
      </c>
    </row>
    <row r="13" spans="1:3">
      <c r="A13" s="4" t="s">
        <v>105</v>
      </c>
      <c r="B13" s="5" t="n">
        <v>-416287</v>
      </c>
      <c r="C13" s="5" t="n">
        <v>103403</v>
      </c>
    </row>
    <row r="14" spans="1:3">
      <c r="A14" s="4" t="s">
        <v>40</v>
      </c>
      <c r="B14" s="5" t="n">
        <v>-557322</v>
      </c>
    </row>
    <row r="15" spans="1:3">
      <c r="A15" s="4" t="s">
        <v>106</v>
      </c>
      <c r="B15" s="5" t="n">
        <v>-10903677</v>
      </c>
      <c r="C15" s="5" t="n">
        <v>-5741652</v>
      </c>
    </row>
    <row r="16" spans="1:3">
      <c r="A16" s="3" t="s">
        <v>107</v>
      </c>
    </row>
    <row r="17" spans="1:3">
      <c r="A17" s="4" t="s">
        <v>108</v>
      </c>
      <c r="B17" s="5" t="n">
        <v>-15544</v>
      </c>
    </row>
    <row r="18" spans="1:3">
      <c r="A18" s="4" t="s">
        <v>109</v>
      </c>
      <c r="B18" s="5" t="n">
        <v>-15544</v>
      </c>
    </row>
    <row r="19" spans="1:3">
      <c r="A19" s="3" t="s">
        <v>110</v>
      </c>
    </row>
    <row r="20" spans="1:3">
      <c r="A20" s="4" t="s">
        <v>111</v>
      </c>
      <c r="B20" s="5" t="n">
        <v>-324847</v>
      </c>
    </row>
    <row r="21" spans="1:3">
      <c r="A21" s="4" t="s">
        <v>112</v>
      </c>
      <c r="C21" s="5" t="n">
        <v>2597100</v>
      </c>
    </row>
    <row r="22" spans="1:3">
      <c r="A22" s="4" t="s">
        <v>113</v>
      </c>
      <c r="B22" s="5" t="n">
        <v>3337990</v>
      </c>
    </row>
    <row r="23" spans="1:3">
      <c r="A23" s="4" t="s">
        <v>114</v>
      </c>
      <c r="C23" s="5" t="n">
        <v>174998</v>
      </c>
    </row>
    <row r="24" spans="1:3">
      <c r="A24" s="4" t="s">
        <v>115</v>
      </c>
      <c r="B24" s="5" t="n">
        <v>3013143</v>
      </c>
      <c r="C24" s="5" t="n">
        <v>2772098</v>
      </c>
    </row>
    <row r="25" spans="1:3">
      <c r="A25" s="4" t="s">
        <v>116</v>
      </c>
      <c r="B25" s="5" t="n">
        <v>-7906078</v>
      </c>
      <c r="C25" s="5" t="n">
        <v>-2969554</v>
      </c>
    </row>
    <row r="26" spans="1:3">
      <c r="A26" s="4" t="s">
        <v>117</v>
      </c>
      <c r="B26" s="5" t="n">
        <v>28975822</v>
      </c>
      <c r="C26" s="5" t="n">
        <v>10482977</v>
      </c>
    </row>
    <row r="27" spans="1:3">
      <c r="A27" s="4" t="s">
        <v>118</v>
      </c>
      <c r="B27" s="5" t="n">
        <v>21069744</v>
      </c>
      <c r="C27" s="5" t="n">
        <v>7513423</v>
      </c>
    </row>
    <row r="28" spans="1:3">
      <c r="A28" s="3" t="s">
        <v>119</v>
      </c>
    </row>
    <row r="29" spans="1:3">
      <c r="A29" s="4" t="s">
        <v>120</v>
      </c>
      <c r="B29" s="7" t="n">
        <v>6057</v>
      </c>
    </row>
    <row r="30" spans="1:3">
      <c r="A30" s="3" t="s">
        <v>121</v>
      </c>
    </row>
    <row r="31" spans="1:3">
      <c r="A31" s="4" t="s">
        <v>122</v>
      </c>
      <c r="C31" s="7" t="n">
        <v>1178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7:31:44Z</dcterms:created>
  <dcterms:modified xmlns:dcterms="http://purl.org/dc/terms/" xmlns:xsi="http://www.w3.org/2001/XMLSchema-instance" xsi:type="dcterms:W3CDTF">2018-11-05T07:31:44Z</dcterms:modified>
</cp:coreProperties>
</file>